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Fair Value"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Consolidated Statements of Cash" sheetId="25" state="visible" r:id="rId25"/>
    <sheet xmlns:r="http://schemas.openxmlformats.org/officeDocument/2006/relationships" name="General (Policies)" sheetId="26" state="visible" r:id="rId26"/>
    <sheet xmlns:r="http://schemas.openxmlformats.org/officeDocument/2006/relationships" name="Revenue from Contracts with C_2" sheetId="27" state="visible" r:id="rId27"/>
    <sheet xmlns:r="http://schemas.openxmlformats.org/officeDocument/2006/relationships" name="Restructuring, Acquisition an_2" sheetId="28" state="visible" r:id="rId28"/>
    <sheet xmlns:r="http://schemas.openxmlformats.org/officeDocument/2006/relationships" name="Fair Value (Tables)" sheetId="29" state="visible" r:id="rId29"/>
    <sheet xmlns:r="http://schemas.openxmlformats.org/officeDocument/2006/relationships" name="Receivables, net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Accumulated Other Comprehensi_2" sheetId="34" state="visible" r:id="rId34"/>
    <sheet xmlns:r="http://schemas.openxmlformats.org/officeDocument/2006/relationships" name="Other Expense (Income), net (Ta" sheetId="35" state="visible" r:id="rId35"/>
    <sheet xmlns:r="http://schemas.openxmlformats.org/officeDocument/2006/relationships" name="Stockholders' Equity (Tables)" sheetId="36" state="visible" r:id="rId36"/>
    <sheet xmlns:r="http://schemas.openxmlformats.org/officeDocument/2006/relationships" name="Earnings (Loss) Per Share (Tabl" sheetId="37" state="visible" r:id="rId37"/>
    <sheet xmlns:r="http://schemas.openxmlformats.org/officeDocument/2006/relationships" name="Segment Reporting (Tables)" sheetId="38" state="visible" r:id="rId38"/>
    <sheet xmlns:r="http://schemas.openxmlformats.org/officeDocument/2006/relationships" name="Debt (Tables)" sheetId="39" state="visible" r:id="rId39"/>
    <sheet xmlns:r="http://schemas.openxmlformats.org/officeDocument/2006/relationships" name="Consolidated Statements of Ca_2" sheetId="40" state="visible" r:id="rId40"/>
    <sheet xmlns:r="http://schemas.openxmlformats.org/officeDocument/2006/relationships" name="General (Details)" sheetId="41" state="visible" r:id="rId41"/>
    <sheet xmlns:r="http://schemas.openxmlformats.org/officeDocument/2006/relationships" name="Acquisitions (Details)"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structuring, Acquisition an_3" sheetId="45" state="visible" r:id="rId45"/>
    <sheet xmlns:r="http://schemas.openxmlformats.org/officeDocument/2006/relationships" name="Restructuring, Acquisition an_4" sheetId="46" state="visible" r:id="rId46"/>
    <sheet xmlns:r="http://schemas.openxmlformats.org/officeDocument/2006/relationships" name="Fair Value - Schedule of Fair V" sheetId="47" state="visible" r:id="rId47"/>
    <sheet xmlns:r="http://schemas.openxmlformats.org/officeDocument/2006/relationships" name="Receivables, net (Details)" sheetId="48" state="visible" r:id="rId48"/>
    <sheet xmlns:r="http://schemas.openxmlformats.org/officeDocument/2006/relationships" name="Inventorie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ounts Payable and Accrued _3" sheetId="54" state="visible" r:id="rId54"/>
    <sheet xmlns:r="http://schemas.openxmlformats.org/officeDocument/2006/relationships" name="Accumulated Other Comprehensi_3" sheetId="55" state="visible" r:id="rId55"/>
    <sheet xmlns:r="http://schemas.openxmlformats.org/officeDocument/2006/relationships" name="Stock-Based Compensation (Detai" sheetId="56" state="visible" r:id="rId56"/>
    <sheet xmlns:r="http://schemas.openxmlformats.org/officeDocument/2006/relationships" name="Other Expense (Income), net (De" sheetId="57" state="visible" r:id="rId57"/>
    <sheet xmlns:r="http://schemas.openxmlformats.org/officeDocument/2006/relationships" name="Income Taxes (Details)" sheetId="58" state="visible" r:id="rId58"/>
    <sheet xmlns:r="http://schemas.openxmlformats.org/officeDocument/2006/relationships" name="Stockholders' Equity (Details)" sheetId="59" state="visible" r:id="rId59"/>
    <sheet xmlns:r="http://schemas.openxmlformats.org/officeDocument/2006/relationships" name="Earnings (Loss) Per Share (Deta" sheetId="60" state="visible" r:id="rId60"/>
    <sheet xmlns:r="http://schemas.openxmlformats.org/officeDocument/2006/relationships" name="Segment Reporting (Details)" sheetId="61" state="visible" r:id="rId61"/>
    <sheet xmlns:r="http://schemas.openxmlformats.org/officeDocument/2006/relationships" name="Commitments and Contingencies (" sheetId="62" state="visible" r:id="rId62"/>
    <sheet xmlns:r="http://schemas.openxmlformats.org/officeDocument/2006/relationships" name="Debt - Senior Credit Facility (" sheetId="63" state="visible" r:id="rId63"/>
    <sheet xmlns:r="http://schemas.openxmlformats.org/officeDocument/2006/relationships" name="Debt - Commercial Paper (Detail" sheetId="64" state="visible" r:id="rId64"/>
    <sheet xmlns:r="http://schemas.openxmlformats.org/officeDocument/2006/relationships" name="Debt - Senior Notes and Term Lo" sheetId="65" state="visible" r:id="rId65"/>
    <sheet xmlns:r="http://schemas.openxmlformats.org/officeDocument/2006/relationships" name="Debt - Fair Value and Carrying " sheetId="66" state="visible" r:id="rId66"/>
    <sheet xmlns:r="http://schemas.openxmlformats.org/officeDocument/2006/relationships" name="Consolidated Statements of Ca_3"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l. 03, 2021</t>
        </is>
      </c>
      <c r="C2" s="2" t="inlineStr">
        <is>
          <t>Jul.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1-13697</t>
        </is>
      </c>
    </row>
    <row r="9">
      <c r="A9" s="4" t="inlineStr">
        <is>
          <t>Entity Registrant Name</t>
        </is>
      </c>
      <c r="B9" s="4" t="inlineStr">
        <is>
          <t>MOHAWK INDUSTRIES, INC.</t>
        </is>
      </c>
    </row>
    <row r="10">
      <c r="A10" s="4" t="inlineStr">
        <is>
          <t>Entity Incorporation, State or Country Code</t>
        </is>
      </c>
      <c r="B10" s="4" t="inlineStr">
        <is>
          <t>DE</t>
        </is>
      </c>
    </row>
    <row r="11">
      <c r="A11" s="4" t="inlineStr">
        <is>
          <t>Entity Tax Identification Number</t>
        </is>
      </c>
      <c r="B11" s="4" t="inlineStr">
        <is>
          <t>52-1604305</t>
        </is>
      </c>
    </row>
    <row r="12">
      <c r="A12" s="4" t="inlineStr">
        <is>
          <t>Entity Address, Address Line One</t>
        </is>
      </c>
      <c r="B12" s="4" t="inlineStr">
        <is>
          <t>160 S. Industrial Blvd.</t>
        </is>
      </c>
    </row>
    <row r="13">
      <c r="A13" s="4" t="inlineStr">
        <is>
          <t>Entity Address, City or Town</t>
        </is>
      </c>
      <c r="B13" s="4" t="inlineStr">
        <is>
          <t>Calhoun</t>
        </is>
      </c>
    </row>
    <row r="14">
      <c r="A14" s="4" t="inlineStr">
        <is>
          <t>Entity Address, State or Province</t>
        </is>
      </c>
      <c r="B14" s="4" t="inlineStr">
        <is>
          <t>GA</t>
        </is>
      </c>
    </row>
    <row r="15">
      <c r="A15" s="4" t="inlineStr">
        <is>
          <t>Entity Address, Postal Zip Code</t>
        </is>
      </c>
      <c r="B15" s="4" t="inlineStr">
        <is>
          <t>30701</t>
        </is>
      </c>
    </row>
    <row r="16">
      <c r="A16" s="4" t="inlineStr">
        <is>
          <t>City Area Code</t>
        </is>
      </c>
      <c r="B16" s="4" t="inlineStr">
        <is>
          <t>706</t>
        </is>
      </c>
    </row>
    <row r="17">
      <c r="A17" s="4" t="inlineStr">
        <is>
          <t>Local Phone Number</t>
        </is>
      </c>
      <c r="B17" s="4" t="inlineStr">
        <is>
          <t>629-77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9029241</v>
      </c>
    </row>
    <row r="25">
      <c r="A25" s="4" t="inlineStr">
        <is>
          <t>Entity Central Index Key</t>
        </is>
      </c>
      <c r="B25" s="4" t="inlineStr">
        <is>
          <t>000085196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01 par value</t>
        </is>
      </c>
    </row>
    <row r="31">
      <c r="A31" s="3" t="inlineStr">
        <is>
          <t>Entity Information [Line Items]</t>
        </is>
      </c>
    </row>
    <row r="32">
      <c r="A32" s="4" t="inlineStr">
        <is>
          <t>Title of 12(b) Security</t>
        </is>
      </c>
      <c r="B32" s="4" t="inlineStr">
        <is>
          <t>Common Stock, $.01 par value</t>
        </is>
      </c>
    </row>
    <row r="33">
      <c r="A33" s="4" t="inlineStr">
        <is>
          <t>Trading Symbol</t>
        </is>
      </c>
      <c r="B33" s="4" t="inlineStr">
        <is>
          <t>MHK</t>
        </is>
      </c>
    </row>
    <row r="34">
      <c r="A34" s="4" t="inlineStr">
        <is>
          <t>Security Exchange Name</t>
        </is>
      </c>
      <c r="B34" s="4" t="inlineStr">
        <is>
          <t>NYSE</t>
        </is>
      </c>
    </row>
    <row r="35">
      <c r="A35" s="4" t="inlineStr">
        <is>
          <t>Floating Rate Notes due 2021</t>
        </is>
      </c>
    </row>
    <row r="36">
      <c r="A36" s="3" t="inlineStr">
        <is>
          <t>Entity Information [Line Items]</t>
        </is>
      </c>
    </row>
    <row r="37">
      <c r="A37" s="4" t="inlineStr">
        <is>
          <t>Title of 12(b) Security</t>
        </is>
      </c>
      <c r="B37" s="4" t="inlineStr">
        <is>
          <t>Floating Rate Notes due 2021</t>
        </is>
      </c>
    </row>
    <row r="38">
      <c r="A38" s="4" t="inlineStr">
        <is>
          <t>Security Exchange Name</t>
        </is>
      </c>
      <c r="B38" s="4" t="inlineStr">
        <is>
          <t>NYSE</t>
        </is>
      </c>
    </row>
    <row r="39">
      <c r="A39" s="4" t="inlineStr">
        <is>
          <t>No Trading Symbol Flag</t>
        </is>
      </c>
      <c r="B39" s="4" t="inlineStr">
        <is>
          <t>true</t>
        </is>
      </c>
    </row>
    <row r="40">
      <c r="A40" s="4" t="inlineStr">
        <is>
          <t>2.000% Senior Notes due 2022</t>
        </is>
      </c>
    </row>
    <row r="41">
      <c r="A41" s="3" t="inlineStr">
        <is>
          <t>Entity Information [Line Items]</t>
        </is>
      </c>
    </row>
    <row r="42">
      <c r="A42" s="4" t="inlineStr">
        <is>
          <t>Title of 12(b) Security</t>
        </is>
      </c>
      <c r="B42" s="4" t="inlineStr">
        <is>
          <t>2.000% Senior Notes due 2022</t>
        </is>
      </c>
    </row>
    <row r="43">
      <c r="A43" s="4" t="inlineStr">
        <is>
          <t>Security Exchange Name</t>
        </is>
      </c>
      <c r="B43" s="4" t="inlineStr">
        <is>
          <t>NYSE</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6 Months Ended</t>
        </is>
      </c>
    </row>
    <row r="2">
      <c r="B2" s="2" t="inlineStr">
        <is>
          <t>Jul. 03, 2021</t>
        </is>
      </c>
    </row>
    <row r="3">
      <c r="A3" s="3" t="inlineStr">
        <is>
          <t>Restructuring and Related Activities [Abstract]</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and six months ended July 3, 2021 and June 27, 2020: Three Months Ended Six Months Ended July 3, 2021 June 27, 2020 July 3, 2021 June 27, 2020 Cost of sales Restructuring costs $ 5,273 49,500 15,439 60,672 Acquisition integration-related costs 26 543 43 1,153 Restructuring and acquisition integration-related costs $ 5,299 50,043 15,482 61,825 Selling, general and administrative expenses Restructuring costs $ 406 12,540 315 13,077 Acquisition transaction-related costs 895 6 1,744 (210) Acquisition integration-related costs 180 990 423 1,565 Restructuring, acquisition transaction and integration-related costs $ 1,481 13,536 2,482 14,432 The restructuring activity for the three months ended July 3, 2021 is as follows: Lease impairments Asset write-downs Severance Other Total Balances as of April 3, 2021 $ — — 7,973 275 8,248 Provision Global Ceramic segment 226 356 — 144 726 Flooring NA segment — 3,317 52 2,118 5,487 Flooring ROW segment — (516) (474) 178 (812) Corporate — — 278 — 278 Total provision 226 3,157 (144) 2,440 5,679 Cash payments — — (3,282) (2,463) (5,745) Non-cash items (226) (3,157) 77 (228) (3,534) Balances as of July 3, 2021 $ — — 4,624 24 4,648 Provision amounts recorded in: Cost of sales $ — 2,939 64 2,270 5,273 Selling, general and administrative expenses 226 218 (208) 170 406 Total provision $ 226 3,157 (144) 2,440 5,679 The restructuring activity for the six months ended July 3, 2021 is as follows: Lease impairments Asset write-downs Severance Other Total Balance as of December 31, 2020 $ — — 11,576 729 12,305 Provision Global Ceramic segment 226 1,316 — 456 1,998 Flooring NA segment (37) 9,161 52 5,171 14,347 Flooring ROW segment — (516) (938) 587 (867) Corporate — — 276 — 276 Total provision 189 9,961 (610) 6,214 15,754 Cash payments — — (6,077) (6,393) (12,470) Non-cash items (189) (9,961) (265) (526) (10,941) Balances as of July 3, 2021 $ — — 4,624 24 4,648 Provision amounts recorded in: Cost of sales $ — 9,690 (147) 5,896 15,439 Selling, general and administrative expenses 189 271 (463) 318 315 Total provision $ 189 9,961 (610) 6,214 15,754 The Company expects the remaining severance and other restructuring costs to be paid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03, 2021</t>
        </is>
      </c>
    </row>
    <row r="3">
      <c r="A3" s="3" t="inlineStr">
        <is>
          <t>Fair Value Disclosures [Abstract]</t>
        </is>
      </c>
    </row>
    <row r="4">
      <c r="A4" s="4" t="inlineStr">
        <is>
          <t>Fair Value</t>
        </is>
      </c>
      <c r="B4" s="4" t="inlineStr">
        <is>
          <t>Fair ValueFor publicly-traded investment securities, which consist of the Company’s money market, short-duration bond funds and managed income funds, fair value is determined on the basis of quoted market prices and, accordingly, such investments are classified as Level 1. The Company’s wholly-owned captive insurance company may also invest in the Company’s commercial paper. These short-term commercial paper investments are classified as trading securities and carried at fair value based upon the Level 2 fair value hierarchy. Items Measured at Fair Value The following table presents the items measured at fair value as of July 3, 2021 and December 31, 2020: Fair Value July 3, December 31, 2020 Cash and cash equivalents: Money market fund (Level 1) $ 58,909 197,835 Short-term investments: Short-term investments (Level 1) (1) 662,358 571,741 (1) The Company’s short-term investments are in short-duration bond funds and managed income funds that are designed to deliver current income consistent with the preservation of capital through investing in high-and medium grade fixed income securities. The investments are readily convertible into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03, 2021</t>
        </is>
      </c>
    </row>
    <row r="3">
      <c r="A3" s="3" t="inlineStr">
        <is>
          <t>Receivables [Abstract]</t>
        </is>
      </c>
    </row>
    <row r="4">
      <c r="A4" s="4" t="inlineStr">
        <is>
          <t>Receivables, net</t>
        </is>
      </c>
      <c r="B4" s="4" t="inlineStr">
        <is>
          <t>Receivables, net Receivables, net are as follows: At July 3, 2021 At December 31, 2020 Customers, trade $ 1,861,788 1,591,503 Income tax receivable 136,117 112,580 Other 101,882 89,092 2,099,787 1,793,175 Less: allowance for discounts, claims and doubtful accounts (1) 82,165 83,682 Receivables, net $ 2,017,622 1,709,493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The components of inventories are as follows: At July 3, 2021 At December 31, 2020 Finished goods $ 1,491,232 1,372,234 Work in process 129,523 126,231 Raw materials 461,212 414,555 Total inventories $ 2,081,967 1,913,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3, 2021</t>
        </is>
      </c>
    </row>
    <row r="3">
      <c r="A3" s="3" t="inlineStr">
        <is>
          <t>Goodwill and Intangible Assets Disclosure [Abstract]</t>
        </is>
      </c>
    </row>
    <row r="4">
      <c r="A4" s="4" t="inlineStr">
        <is>
          <t>Goodwill and Intangible Assets</t>
        </is>
      </c>
      <c r="B4" s="4" t="inlineStr">
        <is>
          <t xml:space="preserve">Goodwill and Intangible Assets The components of goodwill and other intangible assets are as follows: Goodwill: Global Ceramic segment Flooring NA segment Flooring ROW segment Total Balance as of December 31, 2020 Goodwill $ 1,579,491 874,198 1,524,567 3,978,256 Accumulated impairment losses (531,930) (343,054) (452,441) (1,327,425) 1,047,561 531,144 1,072,126 2,650,831 Currency translation during the period (5,267) — (36,390) (41,657) Balance as of July 3, 2021 Goodwill 1,574,224 874,198 1,488,177 3,936,599 Accumulated impairment losses (531,930) (343,054) (452,441) (1,327,425) Balance as of July 3, 2021, net $ 1,042,294 531,144 1,035,736 2,609,174 Intangible assets not subject to amortization: Tradenames Balance as of December 31, 2020 $ 727,268 Currency translation during the period (13,791) Balance as of July 3, 2021 $ 713,477 Intangible assets subject to amortization: Gross carrying amounts: Customer Patents Other Total Balance as of December 31, 2020 $ 699,795 273,570 6,945 980,310 Intangible assets acquired during the period — 4,628 — 4,628 Currency translation during the period (15,911) (9,709) 6 (25,614) Balance as of July 3, 2021 $ 683,884 268,489 6,951 959,324 Accumulated amortization: Customer Patents Other Total Balance as of December 31, 2020 $ 481,256 273,426 1,289 755,971 Amortization during the period 14,025 131 678 14,834 Currency translation during the period (10,992) (9,693) (18) (20,703) Balance as of July 3, 2021 $ 484,289 263,864 1,949 750,102 Intangible assets subject to amortization, net as of July 3, 2021 $ 199,595 4,625 5,002 209,222 Three Months Ended Six Months Ended July 3, June 27, July 3, June 27, Amortization expense $ 7,336 6,980 14,834 13,8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l. 03,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are as follows: At July 3, 2021 At December 31, 2020 Outstanding checks in excess of cash $ 1,201 5,672 Accounts payable, trade 1,131,168 1,016,897 Accrued expenses 660,396 566,052 Product warranties 54,702 54,692 Accrued interest 18,979 30,403 Accrued compensation and benefits 252,708 222,235 Total accounts payable and accrued expenses $ 2,119,154 1,895,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3, 2021</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loss) by component for the six months ended July 3, 2021 are as follows: Foreign currency translation adjustments Pensions, net of tax Total Balance as of December 31, 2020 $ (680,255) (14,890) (695,145) Current period other comprehensive income (loss) (86,569) 208 (86,361) Balance as of July 3, 2021 $ (766,824) (14,682) (781,506) The following tables reflect the changes in stockholders’ equity for the three months ended July 3, 2021 and June 27, 2020 (in thousands). Total Stockholders’ Equity Common Stock Additional Paid-in Capital Retained Earnings Accumulated Other Comprehensive Income (Loss) Treasury Stock Nonredeemable Noncontrolling Interests Total Stockholders’ Equity Shares Amount Shares Amount April 3, 2021 77,050 $770 $1,889,540 $7,673,129 ($855,455) (7,343) ($215,551) $6,599 $8,499,032 Shares issued under employee and director stock plans 2 — 54 — — — 4 — 58 Stock-based compensation expense — — 6,018 — — — — — 6,018 Repurchases of common stock (680) (6) — (141,619) — — — — (141,625) Net earnings attributable to noncontrolling interests — — — — — — — 168 168 Currency translation adjustment on noncontrolling interests — — — — — — — 57 57 Currency translation adjustment — — — — 73,838 — — — 73,838 Prior pension and post-retirement benefit service cost and actuarial gain — — — — 111 — — — 111 Net earnings — — — 336,285 — — — — 336,285 July 3, 2021 76,372 $764 $1,895,612 $7,867,795 ($781,506) (7,343) ($215,547) $6,824 $8,773,942 Total Stockholders’ Equity Common Stock Additional Paid-in Capital Retained Earnings Accumulated Other Comprehensive Income (Loss) Treasury Stock Nonredeemable Noncontrolling Interests Total Stockholders’ Equity Shares Amount Shares Amount March 28, 2020 78,531 $785 $1,870,003 $7,274,085 ($1,087,852) (7,346) ($215,653) $6,275 $7,847,643 Shares issued under employee and director stock plans 10 — (15) — — — 5 — (10) Stock-based compensation expense — — 4,635 — — — — — 4,635 Repurchases of common stock — — — — — — — — — Net loss attributable to noncontrolling interests — — — — — — — (331) (331) Currency translation adjustment on noncontrolling interests — — — — — — — 108 108 Currency translation adjustment — — — — 121,083 — — — 121,083 Prior pension and post-retirement benefit service cost and actuarial gain (loss) — — — — (7) — — — (7) Net loss — — — (48,257) — — — — (48,257) June 27, 2020 78,541 $785 $1,874,623 $7,225,828 ($966,776) (7,346) ($215,648) $6,052 $7,924,864 The following tables reflect the changes in stockholders’ equity for the six months ended July 3, 2021 and June 27, 2020 (in thousands).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16) — — 3 101 — (1,414) Stock-based compensation expense — — 11,986 — — — — — 11,986 Repurchases of common stock (1,367) (13) — (264,488) — — — — (264,501) Net earnings attributable to noncontrolling interests — — — — — — — 172 172 Currency translation adjustment on noncontrolling interests — — — — — — — (190) (190) Currency translation adjustment — — — — (86,569) — — — (86,569) Prior pension and post-retirement benefit service cost and actuarial gain — — — — 208 — — — 208 Net earnings — — — 573,092 — — — — 573,092 July 3, 2021 76,372 $764 $1,895,612 $7,867,795 ($781,506) (7,343) ($215,547) $6,824 $8,773,942 Total Stockholders’ Equity Common Stock Additional Paid-in Capital Retained Earnings Accumulated Other Comprehensive Income (Loss) Treasury Stock Noncontrolling Interest Total Stockholders’ Equity Shares Amount Shares Amount December 31, 2019 78,980 $790 $1,868,250 $7,232,337 ($765,824) (7,348) ($215,712) $6,607 $8,126,448 Shares issued under employee and director stock plans 140 1 (3,303) — — 2 64 — (3,238) Stock-based compensation expense — — 9,676 — — — — — 9,676 Repurchases of common stock (579) (6) — (68,635) — — — — (68,641) Net loss attributable to noncontrolling interests — — — — — — — (380) (380) Currency translation adjustment on noncontrolling interests — — — — — — — (175) (175) Currency translation adjustment — — — (201,046) — — — (201,046) Prior pension and post-retirement benefit service cost and actuarial gain — — — — 94 — — — 94 CECL adoption — — — (131) — — — — (131) Net earnings — — — 62,257 — — — — 62,257 June 27, 2020 78,541 $785 $1,874,623 $7,225,828 ($966,776) (7,346) ($215,648) $6,052 $7,924,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l. 03, 2021</t>
        </is>
      </c>
    </row>
    <row r="3">
      <c r="A3" s="3" t="inlineStr">
        <is>
          <t>Share-based Payment Arrangement, Noncash Expense [Abstract]</t>
        </is>
      </c>
    </row>
    <row r="4">
      <c r="A4" s="4" t="inlineStr">
        <is>
          <t>Stock-Based Compensation</t>
        </is>
      </c>
      <c r="B4" s="4" t="inlineStr">
        <is>
          <t>Stock-Based CompensationThe Company recognizes compensation expense for all share-based payments granted based on the grant-date fair value estimated in accordance with the provisions of ASC 718-10. Compensation expense is recognized on a straight-line basis over the awards’ estimated lives for fixed awards with ratable vesting provisions.The Company granted no restricted stock units (“RSUs”) for the three months ended July 3, 2021. The Company granted 173 RSUs at a weighted average grant-date fair value of $175.12 per unit for the six months ended July 3, 2021. The Company granted no RSUs for the three months ended June 27, 2020. The Company granted 188 RSUs at a weighted average grant-date fair value of $120.94 per unit for the six months ended June 27, 2020. The Company recognized stock-based compensation costs related to the issuance of RSUs of $6,018 ($4,453 net of taxes) and $4,634 ($3,429 net of taxes) for the three months ended July 3, 2021 and June 27, 2020, respectively, which has been allocated to cost of sales and selling, general and administrative expenses. The Company recognized stock-based compensation costs related to the issuance of RSUs of $11,986 ($8,870 net of taxes) and $9,676 ($7,160 net of taxes) for the six months ended July 3, 2021 and June 27, 2020, respectively, which has been allocated to cost of sales and selling, general and administrative expenses. Pre-tax unrecognized compensation expense for unvested RSUs granted to employees, net of estimated forfeitures, was $29,815 as of July 3, 2021, and will be recognized as expense over a weighted-average period of approximately 1.8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6 Months Ended</t>
        </is>
      </c>
    </row>
    <row r="2">
      <c r="B2" s="2" t="inlineStr">
        <is>
          <t>Jul. 03, 2021</t>
        </is>
      </c>
    </row>
    <row r="3">
      <c r="A3" s="3" t="inlineStr">
        <is>
          <t>Other Nonoperating Income (Expense) [Abstract]</t>
        </is>
      </c>
    </row>
    <row r="4">
      <c r="A4" s="4" t="inlineStr">
        <is>
          <t>Other Expense (Income), net</t>
        </is>
      </c>
      <c r="B4" s="4" t="inlineStr">
        <is>
          <t xml:space="preserve">Other Expense (Income), net Other expense (income), net is as follows: Three Months Ended Six Months Ended July 3, June 27, July 3, June 27, Foreign currency losses (gains), net $ 1,165 (2,369) (21) 5,239 Impairment of joint venture in Brazil — 3,599 — 3,599 Resolution of foreign non-income tax contingencies (6,211) — (6,211) — All other, net (6,122) (193) (7,163) (2,122) Total other expense (income), net $ (11,168) 1,037 (13,395) 6,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For the quarter ended July 3, 2021, the Company recorded income tax expense of $64,245 on earnings before income taxes of $400,698 for an effective tax rate of 16.0%, as compared to an income tax benefit of $26,363 on loss before income taxes of $74,951, for an effective tax rate of 35.2% for the quarter ended June 27, 2020. For the six months ended July 3, 2021, the Company recorded income tax expense of $131,935 on earnings before income taxes of $705,199 for an effective tax rate of 18.7%, as compared to income tax expense of $304 on earnings before income taxes of $62,181, for an effective tax rate of less than 1% for the six months ended June 27, 2020. The difference in the effective tax rates for the comparative periods was impacted by the Company’s ability to forecast an estimated annual effective rate for the period ended June 27, 2020, the geographical dispersion of profits and losses related to the recovery from the impacts of the COVID-19 pandemic, and a one-time Italian tax planning election allowing for the realignment of tax asset values for the quarter ended July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Dec. 31, 2020</t>
        </is>
      </c>
    </row>
    <row r="2">
      <c r="A2" s="3" t="inlineStr">
        <is>
          <t>Current assets:</t>
        </is>
      </c>
    </row>
    <row r="3">
      <c r="A3" s="4" t="inlineStr">
        <is>
          <t>Cash and cash equivalents</t>
        </is>
      </c>
      <c r="B3" s="6" t="n">
        <v>753677</v>
      </c>
      <c r="C3" s="6" t="n">
        <v>768625</v>
      </c>
    </row>
    <row r="4">
      <c r="A4" s="4" t="inlineStr">
        <is>
          <t>Short-term investments</t>
        </is>
      </c>
      <c r="B4" s="5" t="n">
        <v>662358</v>
      </c>
      <c r="C4" s="5" t="n">
        <v>571741</v>
      </c>
    </row>
    <row r="5">
      <c r="A5" s="4" t="inlineStr">
        <is>
          <t>Receivables, net</t>
        </is>
      </c>
      <c r="B5" s="5" t="n">
        <v>2017622</v>
      </c>
      <c r="C5" s="5" t="n">
        <v>1709493</v>
      </c>
    </row>
    <row r="6">
      <c r="A6" s="4" t="inlineStr">
        <is>
          <t>Inventories</t>
        </is>
      </c>
      <c r="B6" s="5" t="n">
        <v>2081967</v>
      </c>
      <c r="C6" s="5" t="n">
        <v>1913020</v>
      </c>
    </row>
    <row r="7">
      <c r="A7" s="4" t="inlineStr">
        <is>
          <t>Prepaid expenses</t>
        </is>
      </c>
      <c r="B7" s="5" t="n">
        <v>409669</v>
      </c>
      <c r="C7" s="5" t="n">
        <v>369432</v>
      </c>
    </row>
    <row r="8">
      <c r="A8" s="4" t="inlineStr">
        <is>
          <t>Other current assets</t>
        </is>
      </c>
      <c r="B8" s="5" t="n">
        <v>25263</v>
      </c>
      <c r="C8" s="5" t="n">
        <v>31343</v>
      </c>
    </row>
    <row r="9">
      <c r="A9" s="4" t="inlineStr">
        <is>
          <t>Total current assets</t>
        </is>
      </c>
      <c r="B9" s="5" t="n">
        <v>5950556</v>
      </c>
      <c r="C9" s="5" t="n">
        <v>5363654</v>
      </c>
    </row>
    <row r="10">
      <c r="A10" s="4" t="inlineStr">
        <is>
          <t>Property, plant and equipment</t>
        </is>
      </c>
      <c r="B10" s="5" t="n">
        <v>8923956</v>
      </c>
      <c r="C10" s="5" t="n">
        <v>8905266</v>
      </c>
    </row>
    <row r="11">
      <c r="A11" s="4" t="inlineStr">
        <is>
          <t>Less: accumulated depreciation</t>
        </is>
      </c>
      <c r="B11" s="5" t="n">
        <v>4464576</v>
      </c>
      <c r="C11" s="5" t="n">
        <v>4314037</v>
      </c>
    </row>
    <row r="12">
      <c r="A12" s="4" t="inlineStr">
        <is>
          <t>Property, plant and equipment, net</t>
        </is>
      </c>
      <c r="B12" s="5" t="n">
        <v>4459380</v>
      </c>
      <c r="C12" s="5" t="n">
        <v>4591229</v>
      </c>
    </row>
    <row r="13">
      <c r="A13" s="4" t="inlineStr">
        <is>
          <t>Right of use operating lease assets</t>
        </is>
      </c>
      <c r="B13" s="5" t="n">
        <v>383343</v>
      </c>
      <c r="C13" s="5" t="n">
        <v>323138</v>
      </c>
    </row>
    <row r="14">
      <c r="A14" s="4" t="inlineStr">
        <is>
          <t>Goodwill</t>
        </is>
      </c>
      <c r="B14" s="5" t="n">
        <v>2609174</v>
      </c>
      <c r="C14" s="5" t="n">
        <v>2650831</v>
      </c>
    </row>
    <row r="15">
      <c r="A15" s="4" t="inlineStr">
        <is>
          <t>Tradenames</t>
        </is>
      </c>
      <c r="B15" s="5" t="n">
        <v>713477</v>
      </c>
      <c r="C15" s="5" t="n">
        <v>727268</v>
      </c>
    </row>
    <row r="16">
      <c r="A16" s="4" t="inlineStr">
        <is>
          <t>Other intangible assets subject to amortization, net</t>
        </is>
      </c>
      <c r="B16" s="5" t="n">
        <v>209222</v>
      </c>
      <c r="C16" s="5" t="n">
        <v>224339</v>
      </c>
    </row>
    <row r="17">
      <c r="A17" s="4" t="inlineStr">
        <is>
          <t>Deferred income taxes and other non-current assets</t>
        </is>
      </c>
      <c r="B17" s="5" t="n">
        <v>467641</v>
      </c>
      <c r="C17" s="5" t="n">
        <v>447292</v>
      </c>
    </row>
    <row r="18">
      <c r="A18" s="4" t="inlineStr">
        <is>
          <t>Total assets</t>
        </is>
      </c>
      <c r="B18" s="5" t="n">
        <v>14792793</v>
      </c>
      <c r="C18" s="5" t="n">
        <v>14327751</v>
      </c>
    </row>
    <row r="19">
      <c r="A19" s="3" t="inlineStr">
        <is>
          <t>Current liabilities:</t>
        </is>
      </c>
    </row>
    <row r="20">
      <c r="A20" s="4" t="inlineStr">
        <is>
          <t>Short-term debt and current portion of long-term debt</t>
        </is>
      </c>
      <c r="B20" s="5" t="n">
        <v>958781</v>
      </c>
      <c r="C20" s="5" t="n">
        <v>377255</v>
      </c>
    </row>
    <row r="21">
      <c r="A21" s="4" t="inlineStr">
        <is>
          <t>Accounts payable and accrued expenses</t>
        </is>
      </c>
      <c r="B21" s="5" t="n">
        <v>2119154</v>
      </c>
      <c r="C21" s="5" t="n">
        <v>1895951</v>
      </c>
    </row>
    <row r="22">
      <c r="A22" s="4" t="inlineStr">
        <is>
          <t>Current operating lease liabilities</t>
        </is>
      </c>
      <c r="B22" s="5" t="n">
        <v>100951</v>
      </c>
      <c r="C22" s="5" t="n">
        <v>98042</v>
      </c>
    </row>
    <row r="23">
      <c r="A23" s="4" t="inlineStr">
        <is>
          <t>Total current liabilities</t>
        </is>
      </c>
      <c r="B23" s="5" t="n">
        <v>3178886</v>
      </c>
      <c r="C23" s="5" t="n">
        <v>2371248</v>
      </c>
    </row>
    <row r="24">
      <c r="A24" s="4" t="inlineStr">
        <is>
          <t>Deferred income taxes</t>
        </is>
      </c>
      <c r="B24" s="5" t="n">
        <v>454671</v>
      </c>
      <c r="C24" s="5" t="n">
        <v>493668</v>
      </c>
    </row>
    <row r="25">
      <c r="A25" s="4" t="inlineStr">
        <is>
          <t>Long-term debt, less current portion</t>
        </is>
      </c>
      <c r="B25" s="5" t="n">
        <v>1723294</v>
      </c>
      <c r="C25" s="5" t="n">
        <v>2356887</v>
      </c>
    </row>
    <row r="26">
      <c r="A26" s="4" t="inlineStr">
        <is>
          <t>Non-current operating lease liabilities</t>
        </is>
      </c>
      <c r="B26" s="5" t="n">
        <v>292101</v>
      </c>
      <c r="C26" s="5" t="n">
        <v>234726</v>
      </c>
    </row>
    <row r="27">
      <c r="A27" s="4" t="inlineStr">
        <is>
          <t>Other long-term liabilities</t>
        </is>
      </c>
      <c r="B27" s="5" t="n">
        <v>369899</v>
      </c>
      <c r="C27" s="5" t="n">
        <v>330064</v>
      </c>
    </row>
    <row r="28">
      <c r="A28" s="4" t="inlineStr">
        <is>
          <t>Total liabilities</t>
        </is>
      </c>
      <c r="B28" s="5" t="n">
        <v>6018851</v>
      </c>
      <c r="C28" s="5" t="n">
        <v>5786593</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Preferred stock, $.01 par value; 60 shares authorized; no shares issued</t>
        </is>
      </c>
      <c r="B31" s="5" t="n">
        <v>0</v>
      </c>
      <c r="C31" s="5" t="n">
        <v>0</v>
      </c>
    </row>
    <row r="32">
      <c r="A32" s="4" t="inlineStr">
        <is>
          <t>Common stock, $.01 par value; 150,000 shares authorized; 76,372 and 77,624 shares issued in 2021 and 2020, respectively</t>
        </is>
      </c>
      <c r="B32" s="5" t="n">
        <v>764</v>
      </c>
      <c r="C32" s="5" t="n">
        <v>776</v>
      </c>
    </row>
    <row r="33">
      <c r="A33" s="4" t="inlineStr">
        <is>
          <t>Additional paid-in capital</t>
        </is>
      </c>
      <c r="B33" s="5" t="n">
        <v>1895612</v>
      </c>
      <c r="C33" s="5" t="n">
        <v>1885142</v>
      </c>
    </row>
    <row r="34">
      <c r="A34" s="4" t="inlineStr">
        <is>
          <t>Retained earnings</t>
        </is>
      </c>
      <c r="B34" s="5" t="n">
        <v>7867795</v>
      </c>
      <c r="C34" s="5" t="n">
        <v>7559191</v>
      </c>
    </row>
    <row r="35">
      <c r="A35" s="4" t="inlineStr">
        <is>
          <t>Accumulated other comprehensive loss</t>
        </is>
      </c>
      <c r="B35" s="5" t="n">
        <v>-781506</v>
      </c>
      <c r="C35" s="5" t="n">
        <v>-695145</v>
      </c>
    </row>
    <row r="36">
      <c r="A36" s="4" t="inlineStr">
        <is>
          <t>Stockholders' equity before treasury stock</t>
        </is>
      </c>
      <c r="B36" s="5" t="n">
        <v>8982665</v>
      </c>
      <c r="C36" s="5" t="n">
        <v>8749964</v>
      </c>
    </row>
    <row r="37">
      <c r="A37" s="4" t="inlineStr">
        <is>
          <t>Less: treasury stock at cost; 7,343 and 7,346 shares in 2021 and 2020, respectively</t>
        </is>
      </c>
      <c r="B37" s="5" t="n">
        <v>215547</v>
      </c>
      <c r="C37" s="5" t="n">
        <v>215648</v>
      </c>
    </row>
    <row r="38">
      <c r="A38" s="4" t="inlineStr">
        <is>
          <t>Total Mohawk Industries, Inc. stockholders’ equity</t>
        </is>
      </c>
      <c r="B38" s="5" t="n">
        <v>8767118</v>
      </c>
      <c r="C38" s="5" t="n">
        <v>8534316</v>
      </c>
    </row>
    <row r="39">
      <c r="A39" s="4" t="inlineStr">
        <is>
          <t>Nonredeemable noncontrolling interests</t>
        </is>
      </c>
      <c r="B39" s="5" t="n">
        <v>6824</v>
      </c>
      <c r="C39" s="5" t="n">
        <v>6842</v>
      </c>
    </row>
    <row r="40">
      <c r="A40" s="4" t="inlineStr">
        <is>
          <t>Total stockholders’ equity</t>
        </is>
      </c>
      <c r="B40" s="5" t="n">
        <v>8773942</v>
      </c>
      <c r="C40" s="5" t="n">
        <v>8541158</v>
      </c>
    </row>
    <row r="41">
      <c r="A41" s="4" t="inlineStr">
        <is>
          <t>Total liabilities and stockholders' equity</t>
        </is>
      </c>
      <c r="B41" s="6" t="n">
        <v>14792793</v>
      </c>
      <c r="C41" s="6" t="n">
        <v>14327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1</t>
        </is>
      </c>
    </row>
    <row r="3">
      <c r="A3" s="3" t="inlineStr">
        <is>
          <t>Equity [Abstract]</t>
        </is>
      </c>
    </row>
    <row r="4">
      <c r="A4" s="4" t="inlineStr">
        <is>
          <t>Stockholders' Equity</t>
        </is>
      </c>
      <c r="B4" s="4" t="inlineStr">
        <is>
          <t xml:space="preserve">Accumulated Other Comprehensive Income (Loss) The changes in accumulated other comprehensive income (loss) by component for the six months ended July 3, 2021 are as follows: Foreign currency translation adjustments Pensions, net of tax Total Balance as of December 31, 2020 $ (680,255) (14,890) (695,145) Current period other comprehensive income (loss) (86,569) 208 (86,361) Balance as of July 3, 2021 $ (766,824) (14,682) (781,506) The following tables reflect the changes in stockholders’ equity for the three months ended July 3, 2021 and June 27, 2020 (in thousands). Total Stockholders’ Equity Common Stock Additional Paid-in Capital Retained Earnings Accumulated Other Comprehensive Income (Loss) Treasury Stock Nonredeemable Noncontrolling Interests Total Stockholders’ Equity Shares Amount Shares Amount April 3, 2021 77,050 $770 $1,889,540 $7,673,129 ($855,455) (7,343) ($215,551) $6,599 $8,499,032 Shares issued under employee and director stock plans 2 — 54 — — — 4 — 58 Stock-based compensation expense — — 6,018 — — — — — 6,018 Repurchases of common stock (680) (6) — (141,619) — — — — (141,625) Net earnings attributable to noncontrolling interests — — — — — — — 168 168 Currency translation adjustment on noncontrolling interests — — — — — — — 57 57 Currency translation adjustment — — — — 73,838 — — — 73,838 Prior pension and post-retirement benefit service cost and actuarial gain — — — — 111 — — — 111 Net earnings — — — 336,285 — — — — 336,285 July 3, 2021 76,372 $764 $1,895,612 $7,867,795 ($781,506) (7,343) ($215,547) $6,824 $8,773,942 Total Stockholders’ Equity Common Stock Additional Paid-in Capital Retained Earnings Accumulated Other Comprehensive Income (Loss) Treasury Stock Nonredeemable Noncontrolling Interests Total Stockholders’ Equity Shares Amount Shares Amount March 28, 2020 78,531 $785 $1,870,003 $7,274,085 ($1,087,852) (7,346) ($215,653) $6,275 $7,847,643 Shares issued under employee and director stock plans 10 — (15) — — — 5 — (10) Stock-based compensation expense — — 4,635 — — — — — 4,635 Repurchases of common stock — — — — — — — — — Net loss attributable to noncontrolling interests — — — — — — — (331) (331) Currency translation adjustment on noncontrolling interests — — — — — — — 108 108 Currency translation adjustment — — — — 121,083 — — — 121,083 Prior pension and post-retirement benefit service cost and actuarial gain (loss) — — — — (7) — — — (7) Net loss — — — (48,257) — — — — (48,257) June 27, 2020 78,541 $785 $1,874,623 $7,225,828 ($966,776) (7,346) ($215,648) $6,052 $7,924,864 The following tables reflect the changes in stockholders’ equity for the six months ended July 3, 2021 and June 27, 2020 (in thousands).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16) — — 3 101 — (1,414) Stock-based compensation expense — — 11,986 — — — — — 11,986 Repurchases of common stock (1,367) (13) — (264,488) — — — — (264,501) Net earnings attributable to noncontrolling interests — — — — — — — 172 172 Currency translation adjustment on noncontrolling interests — — — — — — — (190) (190) Currency translation adjustment — — — — (86,569) — — — (86,569) Prior pension and post-retirement benefit service cost and actuarial gain — — — — 208 — — — 208 Net earnings — — — 573,092 — — — — 573,092 July 3, 2021 76,372 $764 $1,895,612 $7,867,795 ($781,506) (7,343) ($215,547) $6,824 $8,773,942 Total Stockholders’ Equity Common Stock Additional Paid-in Capital Retained Earnings Accumulated Other Comprehensive Income (Loss) Treasury Stock Noncontrolling Interest Total Stockholders’ Equity Shares Amount Shares Amount December 31, 2019 78,980 $790 $1,868,250 $7,232,337 ($765,824) (7,348) ($215,712) $6,607 $8,126,448 Shares issued under employee and director stock plans 140 1 (3,303) — — 2 64 — (3,238) Stock-based compensation expense — — 9,676 — — — — — 9,676 Repurchases of common stock (579) (6) — (68,635) — — — — (68,641) Net loss attributable to noncontrolling interests — — — — — — — (380) (380) Currency translation adjustment on noncontrolling interests — — — — — — — (175) (175) Currency translation adjustment — — — (201,046) — — — (201,046) Prior pension and post-retirement benefit service cost and actuarial gain — — — — 94 — — — 94 CECL adoption — — — (131) — — — — (131) Net earnings — — — 62,257 — — — — 62,257 June 27, 2020 78,541 $785 $1,874,623 $7,225,828 ($966,776) (7,346) ($215,648) $6,052 $7,924,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3, 2021</t>
        </is>
      </c>
    </row>
    <row r="3">
      <c r="A3" s="3" t="inlineStr">
        <is>
          <t>Earnings Per Share [Abstract]</t>
        </is>
      </c>
    </row>
    <row r="4">
      <c r="A4" s="4" t="inlineStr">
        <is>
          <t>Earnings (Loss) Per Share</t>
        </is>
      </c>
      <c r="B4" s="4" t="inlineStr">
        <is>
          <t>Earnings (Loss) Per Share Basic earnings (loss) per common share is computed by dividing net earnings (loss) available to common stockholders by the weighted average number of common shares outstanding during each period. Diluted earnings (loss) per common share assumes the exercise of outstanding stock options and the vesting of RSUs using the treasury stock method when the effects of such assumptions are dilutive. A reconciliation of net earnings (loss) available to common stockholders and weighted-average common shares outstanding for purposes of calculating basic and diluted earnings (loss) per share is as follows: Three Months Ended Six Months Ended July 3, June 27, July 3, June 27, Net earnings (loss) attributable to Mohawk Industries, Inc. $ 336,285 (48,257) 573,092 62,257 Weighted-average common shares outstanding-basic and diluted: Weighted-average common shares outstanding—basic 69,432 71,186 69,809 71,364 Add weighted-average dilutive potential common shares—options to purchase common shares and RSUs, net (1) 313 — 293 183 Weighted-average common shares outstanding-diluted 69,745 71,186 70,102 71,547 Earnings (loss) per share attributable to Mohawk Industries, Inc. Basic $ 4.84 (0.68) 8.21 0.87 Diluted $ 4.82 (0.68) 8.18 0.87 (1) Due to the anti-dilutive effect resulting from the reported net loss, an incremental 167 of potentially dilutive securities were omitted from the calculation of weighted-average common shares outstanding for the three months ended June 27, 2020. The impact of these potentially dilutive securities was included in the calculation of weighted-average common shares outstanding for diluted earnings per share for the six months ended June 2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3, 2021</t>
        </is>
      </c>
    </row>
    <row r="3">
      <c r="A3" s="3" t="inlineStr">
        <is>
          <t>Segment Reporting [Abstract]</t>
        </is>
      </c>
    </row>
    <row r="4">
      <c r="A4" s="4" t="inlineStr">
        <is>
          <t>Segment Reporting</t>
        </is>
      </c>
      <c r="B4" s="4" t="inlineStr">
        <is>
          <t xml:space="preserve">Segment Reporting The Company has three reporting segments: the Global Ceramic segment, the Flooring North America (“Flooring NA”) segment and the Flooring Rest of the World (“Flooring ROW”) segment. The Global Ceramic segment designs, manufactures, sources and markets a broad line of ceramic tile; porcelain tile; natural stone, quartz, porcelain slab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laminate and resilient (includes sheet vinyl and LVT) and wood flooring,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wood flooring, roofing elements, insulation boards, medium-density fiberboard (“MDF”), chipboards, other wood products, sheet vinyl and LVT, which it distributes primarily in Europe, Australia, New Zealand and Rus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Six Months Ended July 3, June 27, July 3, June 27, Net sales: Global Ceramic segment $ 1,039,503 753,335 1,969,374 1,601,785 Flooring NA segment 1,081,189 800,088 2,050,439 1,648,418 Flooring ROW segment 833,141 496,377 1,603,046 1,085,360 Total $ 2,953,833 2,049,800 5,622,859 4,335,563 Operating income (loss): Global Ceramic segment $ 136,435 (33,809) 224,239 14,168 Flooring NA segment 115,943 (45,484) 197,241 (9,278) Flooring ROW segment 163,886 29,478 323,192 105,294 Corporate and intersegment eliminations (11,840) (11,143) (22,733) (19,660) Total $ 404,424 (60,958) 721,939 90,524 At July 3, 2021 At December 31, 2020 Assets: Global Ceramic segment $ 5,206,786 5,250,069 Flooring NA segment 3,870,309 3,594,976 Flooring ROW segment 4,240,433 4,194,447 Corporate and intersegment eliminations 1,475,265 1,288,259 Total $ 14,792,793 14,327,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 xml:space="preserve">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The Alabama Supreme Court denied the application for rehearing. On August 21, 2020, certain defendants, including the Company, petitioned the Supreme Court of the United States for review of the matter. On January 19, 2021, the Supreme Court denied the defendants’ petition for review.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has filed motions to dismiss in both of these cases. On December 17, 2020, the Superior Court of Floyd County denied the Company’s motion to dismiss in the Rome case. The Company denies all liability in these matters and intends to defend them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On October 27, 2020, defendants filed a motion to dismiss the amended complaint. The Company intends to vigorously defend against the claims. Government Subpoenas As previously disclosed, on June 25, 2020, the Company received subpoenas issued by the U.S. Attorney’s Office for the Northern District of Georgia (the “USAO”) and the U.S. Securities and Exchange Commission (the “SEC”) relating to matters similar to the allegations of wrongdoing raised by the Securities Class Action. The Company’s Audit Committee, with the assistance of outside legal counsel, conducted a thorough internal investigation into these allegations. The Audit Committee has completed the investigation and concluded that the allegations of wrongdoing are without merit. The USAO and SEC investigations are ongoing, and the Company is cooperating fully with those authorities. The Company will continue to vigorously defend against the allegations of wrongdoing in the Securities Class Action and does not believe they have merit.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On March 27, 2020, the court granted a temporary stay of the litigation pending the earlier of either the close of fact discovery or the deadline to appeal the dismissal of the related Securities Class Action pending in the United States District Court for the Northern District of Georgia. The stay may be lifted according to the terms set forth in the court’s order to stay litigation. The Company intends to vigorously defend against the claims. Georgia State Court Investor Actions The Company and certain of its present and former executive officers were named as defendants in certain investor actions, filed in the State Court of Fulton County of the State of Georgia on April 22, 2021 and April 23, 2021. Four complaints brought on behalf of purported former Mohawk stockholders each allege that defendants defrauded the respective plaintiffs through false or misleading statements and thereby induced plaintiffs to purchase Company stock at artificially inflated prices. The allegations are similar to those of the Securities Class Action pending in the United States District Court for the Northern District of Georgia. The claims alleged include fraud, negligent misrepresentation, violations of the Georgia Securities Act, and violations of the Georgia Racketeering and Corrupt Organizations statute. Plaintiffs in the investor actions seek compensatory and punitive damages. On June 28, 2021, defendants filed motions to dismiss each of the four complaints and answers to the same. The Company intends to vigorously defend against the claims. Separate Federal Action The Company and certain of its present and former executive officers were named as defendants in an additional non-class action lawsuit filed in the United States District Court for the Northern District of Georgia on June 22, 2021. The complaint is brought on behalf of a group of purported former Mohawk stockholders and alleges that defendants defrauded the plaintiffs through false or misleading statements and thereby induced plaintiffs to purchase Company stock at artificially inflated prices. The allegations are similar to those of the Securities Class Action. The federal law claims alleged include violations of Sections 10(b) and 18 of the Securities Exchange Act of 1934 and Rule 10b-5 promulgated thereunder by making materially false and misleading statements and that the officers are control persons under Section 20(a) of the Securities Exchange Act of 1934. The state law claims alleged include fraud, negligent misrepresentation, violations of the Georgia Securities Act, and violations of the Georgia Racketeering and Corrupt Organizations statute. Plaintiffs in the lawsuit seek compensatory and punitive damages and attorneys’ fees. The Company intends to vigorously defend against the claims. Derivativ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and in the Superior Court of Gordon County of the State of Georgia on March 3, 2021 (the “Georgia Derivative Action”). The complaints allege that defendants breached their fiduciary duties to the Company by causing the Company to issue materially false and misleading statements. The complaints are filed on behalf of the Company and seek to remedy fiduciary duty breaches occurring from April 28, 2017 – July 25, 2019. On July 20, 2020, the court in the NDGA Derivative Actions granted a temporary stay of the litigation. Other shareholders of record have jointly moved to intervene in the derivative actions to stay the proceedings. The court in the NDGA Derivative Actions has not yet ruled on the motion to intervene. On October 21, 2020, the court entered an order consolidating the NDGA Derivative Actions and appointing Lead Counsel. The consolidated NDGA Derivative Actions will remain stayed pending the earlier of either the Securities Class Action defendants filing an answer to the operative complaint or the deadline to appeal the dismissal of the Securities Class Action. On April 8, 2021, the court in the Georgia Derivative Action granted a temporary stay of the litigation. The Georgia Derivative Action will likewise remain stayed pending the earlier of either the Securities Class Action defendants filing an answer to the operative complaint or the deadline to appeal the dismissal of the Securities Class Action. The Company intends to vigorously defend against the claims. Belgian Tax Matter Between 2012 and 2014, the Company received assessments from the Belgian tax authority for the calendar years 2005 through 2010 in the amounts of €46,135, €38,817, €39,635, €30,131, €25,486 and €43,117 respectively, including penalties, but excluding interest. The Belgian tax authority denied the Company’s formal protests against these assessments and the Company brought all six years before the Court of First Appeal in Bruges. The Court of First Appeal in Bruges ruled in favor of the Company on January 27, 2016, with respect to the calendar years ending December 31, 2005 and December 31, 2009; and on June 13, 2018, the Court of First Appeal in Bruges ruled in favor of the Company with respect to the calendar years ending December 31, 2006, December 31, 2007, December 31, 2008 and December 31, 2010. The Belgian tax authority has lodged its Notification of Appeal for all six years with the Ghent Court of Appeal. On September 17, 2019, the Company pled its case to the Ghent Court of Special (Tax) Appeals and on October 1, 2019, the court ruled in favor of the Company, re-confirming the rulings of the Court of First Appeals in Bruges with respect to the calendar years ending December 31, 2005 and December 31, 2009. On March 12, 2020, the Belgian tax authority filed another revised assessment for the calendar year ending December 31, 2009, with the Ghent Court. On May 11, 2021, the Company pled its case to the Ghent Court of Special (Tax) Appeals for the calendar year ending December 31, 2009 and on June 8, 2021, the court again ruled in favor of the Company. The Company has been notified that the Belgian tax authority does not intend to appeal this case to the Supreme Court and that it will drop the case for calendar years ending December 31, 2006, 2007, 2008 and 2010. In March 2019, the Company received assessments from the Belgian tax authority for tax years 2011 through 2017 which were, as a result of the positive ruling of the Ghent Court of Appeal, cancelled in January 2020. On March 10, 2020, a new notice of change was received for the year ending December 31, 2016, resulting in a tax assessment in the amount of €67,959, including penalties, but excluding interest, against which the Company filed a protest on April 10, 2020. On December 22, 2020, a tax assessment for the year ending December 31, 2017, was received in the amount of €17,655, including penalties, but excluding interest, against which the Company filed a protest in 2021. These notices of change/tax assessments from the Belgian tax authority represent a change in position in which it intends to apply new rules applicable as of 2018 to the Company’s open tax years going back to 2009. On October 22, 2020, a notice of change was received by the Company’s licensing subsidiary in Luxembourg, against which the Company filed a protest. The notice covers the years ending December 31, 2013 to December 31, 2018 and is based on the same facts underlying the original actions that were unsuccessfully tried and appealed by the Belgian government. In December 2020, the Company received assessments for the years ending December 31, 2013 and 2017, in the amount of €45,466 and €65,152, respectively, including penalties, but excluding interest, against which the Company filed a protest in 2021. In view of the allegations made against the Company’s licensing subsidiary in Luxembourg, the tax assessment received in the amount of €67,959 for the year ending December 31, 2016, was cancelled on January 27, 2021. In June 2021, the Company received assessments for the years ending December 31, 2014, 2015, 2016 and 2018, in the amounts of €57,545, €72,704, €81,651 and €49,178 respectively, including penalties, but excluding interest, against which the Company will file a protest in 2021. The Company continues to disagree with the views of the Belgian tax authority on all matters referenced above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t>
        </is>
      </c>
      <c r="B4" s="4" t="inlineStr">
        <is>
          <t>Debt Senior Credit Facility On October 18, 2019, the Company amended and restated its $1,800,000 senior credit facility, extending the maturity from March 26, 2022 to October 18, 2024 (as amended and restated, the “Senior Credit Facility”). The Senior Credit Facility marginally reduced the commitment fee and modified certain negative covenants to provide the Company with additional flexibility, including flexibility to make acquisitions and incur additional indebtedness. The restatement also renewed the Company’s option to extend the maturity of the Senior Credit Facility up to two times for an additional one-year period each. At the Company’s election, revolving loans under the Senior Credit Facility bear interest at annual rates equal to either (a) LIBOR for 1, 2, 3 or 6 month periods, as selected by the Company, plus an applicable margin ranging between 1.00% and 1.75% (1.125% as of July 3, 2021), or (b) the higher of the Wells Fargo Bank, National Association prime rate, the Federal Funds rate plus 0.5%, or the Eurocurrency Rate (as defined in the Senior Credit Facility) rate plus 1.0%, plus an applicable margin ranging between 0.00% and 0.75% (0.125% as of July 3, 2021). The Company also pays a commitment fee to the lenders under the Senior Credit Facility on the average amount by which the aggregate commitments of the lenders exceed utilization of the Senior Credit Facility ranging from 0.09% to 0.20% per annum (0.11% as of July 3, 2021).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limitations contain customary exceptions or, in certain cases, do not apply as long as the Company is in compliance with the financial ratio requirements and is not otherwise in default. The Senior Credit Facility originally required the Company to maintain a Consolidated Interest Coverage Ratio of at least 3.00 to 1.00 and a Consolidated Net Leverage Ratio of no more than 3.75 to 1.00, each as of the last day of any fiscal quarter. However, on May 7, 2020 the Company amended the Senior Credit Facility to temporarily increase the minimum Consolidated Net Leverage Ratio to 4.75 to 1.00 and to increase the amount of certain adjustments to Net Income that are permitted to calculate the ratio. The relief provided by the amendment is in effect for the fiscal quarters ending on September 26, 2020 through (and including) the fiscal quarter ending December 31, 2021. The Senior Credit Facility also contains customary representations and warranties and events of default, subject to customary grace periods. In 2019, the Company paid financing costs of $2,264 in connection with the amendment and restatement of its Senior Credit Facility. These costs were deferred and, along with previously unamortized costs of $3,405 are being amortized over the term of the Senior Credit Facility. As of July 3, 2021 and December 31, 2020, amounts utilized under the Senior Credit Facility included zero borrowings and $787 of standby letters of credit related to various insurance contracts and foreign vendor commitments. Any outstanding borrowings under the Company’s U.S. and European commercial paper programs reduce the availability of the Senior Credit Facility. Including commercial paper borrowings, the Company has utilized $787 under the Senior Credit Facility resulting in a total of $1,799,213 available as of July 3, 2021.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all of the Company’s commercial paper programs may not exceed $1,800,000 (less any amounts drawn on the Senior Credit Facility) at any time. The proceeds from the issuance of commercial paper notes will be available for general corporate purposes. As of July 3, 2021 and December 31, 2020, there were zero outstanding under the U.S. commercial paper program and the euro equivalent of zero outstanding under the European program.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all of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all of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September 4, 2019, Mohawk Finance completed the issuance and sale of €300,000 aggregate principal amount of its Floating Rate Notes due September 4, 2021 (“2021 Floating Rate Notes”). The 2021 Floating Rate Notes are senior unsecured obligations of Mohawk Finance and rank pari passu with all of Mohawk Finance’s other existing and future senior unsecured indebtedness. The 2021 Floating Rate Notes are fully, unconditionally and irrevocably guaranteed by the Company on a senior unsecured basis. These notes bear interest at a rate per annum, reset quarterly, equal to three-month EURIBOR plus 0.2% (but in no event shall the interest rate be less than zero). Interest on the 2021 Floating Rate Notes is payable quarterly on December 4, March 4, June 4, and September 4 of each year. Mohawk Finance received an issuance premium of €744 and paid financing cost of $754 in connection with the 2021 Floating Rate Notes. The issuance premium and financing costs have been deferred and are being amortized over the term of the 2021 Floating Rate Notes. On May 18, 2018, Mohawk Finance completed the issuance and sale of €300,000 aggregate principal amount of its Floating Rate Notes due May 18, 2020 (“2020 Floating Rate Notes”). The 2020 Floating Rate Notes were senior unsecured obligations of Mohawk Finance and ranked pari passu with all of Mohawk Finance’s other existing and future senior unsecured indebtedness. The 2020 Floating Rate Notes were fully, unconditionally and irrevocably guaranteed by the Company on a senior unsecured basis. These notes bore interest at a rate per annum, reset quarterly, equal to three-month EURIBOR plus 0.3% (but in no event would the interest rate be less than zero). Interest on the 2020 Floating Rate Notes was payable quarterly on August 18, November 18, February 18, and May 18 of each year. Mohawk Finance paid financing costs of $890 in connection with the 2020 Floating Rate Notes. These costs were deferred and amortized over the term of the 2020 Floating Rate Notes. On May 18, 2020, the Company paid the remaining €300,000 outstanding principal of the 2020 Floating Rate Notes utilizing cash on hand and borrowings under its commercial paper programs. On June 9, 2015, the Company issued €500,000 aggregate principal amount of 2.00% Senior Notes (“2.00% Senior Notes”) due January 14, 2022. The 2.00% Senior Notes are senior unsecured obligations of the Company and rank pari passu with all of the Company’s existing and future unsecured indebtedness. Interest on the 2.00% Senior Notes is payable annually in cash on January 14 of each year, commencing on January 14, 2016. The Company paid financing costs of $4,218 in connection with the 2.00% Senior Notes. These costs were deferred and are being amortized over the term of the 2.00% Senior Notes. On January 31, 2013, the Company issued $600,000 aggregate principal amount of 3.85% Senior Notes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he fair values and carrying values of the Company's debt instruments are detailed as follows: At July 3, 2021 At December 31, 2020 Fair Value Carrying Fair Value Carrying 1.750% Senior Notes, payable June 12, 2027; interest payable annually $ 636,434 593,190 635,664 615,006 3.625% Senior Notes, payable May 15, 2030; interest payable semi-annually 550,985 500,000 561,890 500,000 3.85% Senior Notes, payable February 1, 2023; interest payable semi-annually 626,382 600,000 638,844 600,000 2.00% Senior Notes, payable January 14, 2022; interest payable annually 596,957 593,190 624,680 615,006 2021 Floating Rate Notes, payable September 04, 2021; interest payable quarterly 356,192 355,914 368,738 369,004 Finance leases and other 49,666 49,666 46,302 46,302 Unamortized debt issuance costs (9,885) (9,885) (11,176) (11,176) Total debt 2,806,731 2,682,075 2,864,942 2,734,142 Less current portion of long term debt and commercial paper 962,826 958,781 376,989 377,255 Long-term debt, less current portion $ 1,843,905 1,723,294 2,487,953 2,356,887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6 Months Ended</t>
        </is>
      </c>
    </row>
    <row r="2">
      <c r="B2" s="2" t="inlineStr">
        <is>
          <t>Jul. 03, 2021</t>
        </is>
      </c>
    </row>
    <row r="3">
      <c r="A3" s="3" t="inlineStr">
        <is>
          <t>Supplemental Cash Flow Information [Abstract]</t>
        </is>
      </c>
    </row>
    <row r="4">
      <c r="A4" s="4" t="inlineStr">
        <is>
          <t>Consolidated Statements of Cash Flows Information</t>
        </is>
      </c>
      <c r="B4" s="4" t="inlineStr">
        <is>
          <t xml:space="preserve">Consolidated Statements of Cash Flows Information Supplemental cash flow information were as follows: Six Months Ended July 3, June 27, Net cash paid during the periods for: Interest $ 43,542 24,902 Income taxes $ 137,859 12,502 Supplemental schedule of non-cash investing and financing activities: Unpaid property plant and equipment in accounts payable and accrued expenses $ 68,566 5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6 Months Ended</t>
        </is>
      </c>
    </row>
    <row r="2">
      <c r="B2" s="2" t="inlineStr">
        <is>
          <t>Jul. 03, 2021</t>
        </is>
      </c>
    </row>
    <row r="3">
      <c r="A3" s="3" t="inlineStr">
        <is>
          <t>Accounting Policies [Abstract]</t>
        </is>
      </c>
    </row>
    <row r="4">
      <c r="A4" s="4" t="inlineStr">
        <is>
          <t>Interim Reporting</t>
        </is>
      </c>
      <c r="B4" s="4" t="inlineStr">
        <is>
          <t>Interim Reporting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0 Annual Report on Form 10-K, as filed with the Securities and Exchange Commission.  Results for interim periods are not necessarily indicative of the results for the year.</t>
        </is>
      </c>
    </row>
    <row r="5">
      <c r="A5" s="4" t="inlineStr">
        <is>
          <t>Hedges of Net Investments in Non-U.S. Operations</t>
        </is>
      </c>
      <c r="B5" s="4" t="inlineStr">
        <is>
          <t>Hedges of Net Investments in Non-U.S. Operations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t>
        </is>
      </c>
    </row>
    <row r="6">
      <c r="A6" s="4" t="inlineStr">
        <is>
          <t>Recent Accounting Pronouncements</t>
        </is>
      </c>
      <c r="B6" s="4" t="inlineStr">
        <is>
          <t>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l. 03, 2021</t>
        </is>
      </c>
    </row>
    <row r="3">
      <c r="A3" s="3" t="inlineStr">
        <is>
          <t>Revenue from Contract with Customer [Abstract]</t>
        </is>
      </c>
    </row>
    <row r="4">
      <c r="A4" s="4" t="inlineStr">
        <is>
          <t>Summary of segment revenues disaggregated by geography and product line</t>
        </is>
      </c>
      <c r="B4" s="4" t="inlineStr">
        <is>
          <t>The following table presents the Company’s segment revenues disaggregated by the geographical market location of customer sales and product categories for the three months ended July 3, 2021 and June 27, 2020: July 3, 2021 Global Ceramic segment Flooring NA segment Flooring ROW segment Total Geographical Markets United States $ 568,062 1,047,964 1,922 1,617,948 Europe 246,067 249 598,846 845,162 Russia 78,962 20 37,463 116,445 Other 146,412 32,956 194,910 374,278 $ 1,039,503 1,081,189 833,141 2,953,833 Product Categories Ceramic &amp; Stone $ 1,036,733 8,662 — 1,045,395 Carpet &amp; Resilient 2,770 863,419 266,224 1,132,413 Laminate &amp; Wood — 209,108 273,171 482,279 Other (1) — — 293,746 293,746 $ 1,039,503 1,081,189 833,141 2,953,833 June 27, 2020 Global Ceramic segment Flooring NA segment Flooring ROW segment Total Geographical Markets United States $ 472,538 777,778 376 1,250,692 Europe 146,647 842 352,356 499,845 Russia 55,216 — 22,234 77,450 Other 78,934 21,468 121,411 221,813 $ 753,335 800,088 496,377 2,049,800 Product Categories Ceramic &amp; Stone $ 751,735 7,403 — 759,138 Carpet &amp; Resilient 1,600 615,754 163,279 780,633 Laminate &amp; Wood — 176,931 165,467 342,398 Other (1) — — 167,631 167,631 $ 753,335 800,088 496,377 2,049,800 (1) Other includes roofing elements, insulation boards, chipboards and IP contracts. The following table presents the Company’s segment revenues disaggregated by the geographical market location of customer sales and product categories for the six months ended July 3, 2021 and June 27, 2020: July 3, 2021 Global Ceramic segment Flooring NA segment Flooring ROW segment Total Geographical Markets United States $ 1,102,609 1,984,062 4,341 3,091,012 Europe 453,567 579 1,156,984 1,611,130 Russia 140,980 50 65,120 206,150 Other 272,218 65,748 376,601 714,567 $ 1,969,374 2,050,439 1,603,046 5,622,859 Product Categories Ceramic &amp; Stone $ 1,964,192 16,983 — 1,981,175 Carpet &amp; Resilient 5,182 1,635,499 513,948 2,154,629 Laminate &amp; Wood — 397,957 526,384 924,341 Other (1) — — 562,714 562,714 $ 1,969,374 2,050,439 1,603,046 5,622,859 June 27, 2020 Global Ceramic segment Flooring NA segment Flooring ROW segment Total Geographical Markets United States $ 977,643 1,588,226 1,083 2,566,952 Europe 316,182 3,478 792,851 1,112,511 Russia 115,024 — 48,560 163,584 Other 192,936 56,714 242,866 492,516 $ 1,601,785 1,648,418 1,085,360 4,335,563 Product Categories Ceramic &amp; Stone $ 1,600,185 17,768 — 1,617,953 Carpet &amp; Resilient 1,600 1,299,469 354,574 1,655,643 Laminate &amp; Wood — 331,181 364,276 695,457 Other (1) — — 366,510 366,510 $ 1,601,785 1,648,418 1,085,360 4,335,563 (1) Other includes roofing elements, insulation boards, chipboards and IP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Integration-Related Costs (Tables)</t>
        </is>
      </c>
      <c r="B1" s="2" t="inlineStr">
        <is>
          <t>6 Months Ended</t>
        </is>
      </c>
    </row>
    <row r="2">
      <c r="B2" s="2" t="inlineStr">
        <is>
          <t>Jul. 03, 2021</t>
        </is>
      </c>
    </row>
    <row r="3">
      <c r="A3" s="3" t="inlineStr">
        <is>
          <t>Restructuring and Related Activities [Abstract]</t>
        </is>
      </c>
    </row>
    <row r="4">
      <c r="A4" s="4" t="inlineStr">
        <is>
          <t>Schedule of restructuring, acquisition transaction and integration-related costs</t>
        </is>
      </c>
      <c r="B4" s="4" t="inlineStr">
        <is>
          <t xml:space="preserve">Restructuring, acquisition transaction and integration-related costs consisted of the following during the three and six months ended July 3, 2021 and June 27, 2020: Three Months Ended Six Months Ended July 3, 2021 June 27, 2020 July 3, 2021 June 27, 2020 Cost of sales Restructuring costs $ 5,273 49,500 15,439 60,672 Acquisition integration-related costs 26 543 43 1,153 Restructuring and acquisition integration-related costs $ 5,299 50,043 15,482 61,825 Selling, general and administrative expenses Restructuring costs $ 406 12,540 315 13,077 Acquisition transaction-related costs 895 6 1,744 (210) Acquisition integration-related costs 180 990 423 1,565 Restructuring, acquisition transaction and integration-related costs $ 1,481 13,536 2,482 14,432 </t>
        </is>
      </c>
    </row>
    <row r="5">
      <c r="A5" s="4" t="inlineStr">
        <is>
          <t>Schedule of restructuring activity</t>
        </is>
      </c>
      <c r="B5" s="4" t="inlineStr">
        <is>
          <t xml:space="preserve">The restructuring activity for the three months ended July 3, 2021 is as follows: Lease impairments Asset write-downs Severance Other Total Balances as of April 3, 2021 $ — — 7,973 275 8,248 Provision Global Ceramic segment 226 356 — 144 726 Flooring NA segment — 3,317 52 2,118 5,487 Flooring ROW segment — (516) (474) 178 (812) Corporate — — 278 — 278 Total provision 226 3,157 (144) 2,440 5,679 Cash payments — — (3,282) (2,463) (5,745) Non-cash items (226) (3,157) 77 (228) (3,534) Balances as of July 3, 2021 $ — — 4,624 24 4,648 Provision amounts recorded in: Cost of sales $ — 2,939 64 2,270 5,273 Selling, general and administrative expenses 226 218 (208) 170 406 Total provision $ 226 3,157 (144) 2,440 5,679 The restructuring activity for the six months ended July 3, 2021 is as follows: Lease impairments Asset write-downs Severance Other Total Balance as of December 31, 2020 $ — — 11,576 729 12,305 Provision Global Ceramic segment 226 1,316 — 456 1,998 Flooring NA segment (37) 9,161 52 5,171 14,347 Flooring ROW segment — (516) (938) 587 (867) Corporate — — 276 — 276 Total provision 189 9,961 (610) 6,214 15,754 Cash payments — — (6,077) (6,393) (12,470) Non-cash items (189) (9,961) (265) (526) (10,941) Balances as of July 3, 2021 $ — — 4,624 24 4,648 Provision amounts recorded in: Cost of sales $ — 9,690 (147) 5,896 15,439 Selling, general and administrative expenses 189 271 (463) 318 315 Total provision $ 189 9,961 (610) 6,214 15,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6 Months Ended</t>
        </is>
      </c>
    </row>
    <row r="2">
      <c r="B2" s="2" t="inlineStr">
        <is>
          <t>Jul. 03, 2021</t>
        </is>
      </c>
    </row>
    <row r="3">
      <c r="A3" s="3" t="inlineStr">
        <is>
          <t>Fair Value Disclosures [Abstract]</t>
        </is>
      </c>
    </row>
    <row r="4">
      <c r="A4" s="4" t="inlineStr">
        <is>
          <t>Schedule of fair value measurements</t>
        </is>
      </c>
      <c r="B4" s="4" t="inlineStr">
        <is>
          <t>The following table presents the items measured at fair value as of July 3, 2021 and December 31, 2020: Fair Value July 3, December 31, 2020 Cash and cash equivalents: Money market fund (Level 1) $ 58,909 197,835 Short-term investments: Short-term investments (Level 1) (1) 662,358 571,741 (1) The Company’s short-term investments are in short-duration bond funds and managed income funds that are designed to deliver current income consistent with the preservation of capital through investing in high-and medium grade fixed income securities. The investments are readily convertible into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1</t>
        </is>
      </c>
      <c r="C1" s="2" t="inlineStr">
        <is>
          <t>Dec. 31, 2020</t>
        </is>
      </c>
    </row>
    <row r="2">
      <c r="A2" s="3" t="inlineStr">
        <is>
          <t>Stockholders’ equity:</t>
        </is>
      </c>
    </row>
    <row r="3">
      <c r="A3" s="4" t="inlineStr">
        <is>
          <t>Preferred stock, par value (in usd per share)</t>
        </is>
      </c>
      <c r="B3" s="7" t="n">
        <v>0.01</v>
      </c>
      <c r="C3" s="7"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50000000</v>
      </c>
      <c r="C7" s="5" t="n">
        <v>150000000</v>
      </c>
    </row>
    <row r="8">
      <c r="A8" s="4" t="inlineStr">
        <is>
          <t>Common stock, shares issued (in shares)</t>
        </is>
      </c>
      <c r="B8" s="5" t="n">
        <v>76372000</v>
      </c>
      <c r="C8" s="5" t="n">
        <v>77624000</v>
      </c>
    </row>
    <row r="9">
      <c r="A9" s="4" t="inlineStr">
        <is>
          <t>Treasury stock, shares (in shares)</t>
        </is>
      </c>
      <c r="B9" s="5" t="n">
        <v>7343000</v>
      </c>
      <c r="C9" s="5" t="n">
        <v>73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6 Months Ended</t>
        </is>
      </c>
    </row>
    <row r="2">
      <c r="B2" s="2" t="inlineStr">
        <is>
          <t>Jul. 03, 2021</t>
        </is>
      </c>
    </row>
    <row r="3">
      <c r="A3" s="3" t="inlineStr">
        <is>
          <t>Receivables [Abstract]</t>
        </is>
      </c>
    </row>
    <row r="4">
      <c r="A4" s="4" t="inlineStr">
        <is>
          <t>Schedule of net components of receivables</t>
        </is>
      </c>
      <c r="B4" s="4" t="inlineStr">
        <is>
          <t>Receivables, net are as follows: At July 3, 2021 At December 31, 2020 Customers, trade $ 1,861,788 1,591,503 Income tax receivable 136,117 112,580 Other 101,882 89,092 2,099,787 1,793,175 Less: allowance for discounts, claims and doubtful accounts (1) 82,165 83,682 Receivables, net $ 2,017,622 1,709,493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l. 03, 2021</t>
        </is>
      </c>
    </row>
    <row r="3">
      <c r="A3" s="3" t="inlineStr">
        <is>
          <t>Inventory Disclosure [Abstract]</t>
        </is>
      </c>
    </row>
    <row r="4">
      <c r="A4" s="4" t="inlineStr">
        <is>
          <t>Schedule of net components of inventories</t>
        </is>
      </c>
      <c r="B4" s="4" t="inlineStr">
        <is>
          <t xml:space="preserve">The components of inventories are as follows: At July 3, 2021 At December 31, 2020 Finished goods $ 1,491,232 1,372,234 Work in process 129,523 126,231 Raw materials 461,212 414,555 Total inventories $ 2,081,967 1,913,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l. 03, 2021</t>
        </is>
      </c>
    </row>
    <row r="3">
      <c r="A3" s="3" t="inlineStr">
        <is>
          <t>Goodwill and Intangible Assets Disclosure [Abstract]</t>
        </is>
      </c>
    </row>
    <row r="4">
      <c r="A4" s="4" t="inlineStr">
        <is>
          <t>Schedule of goodwill</t>
        </is>
      </c>
      <c r="B4" s="4" t="inlineStr">
        <is>
          <t xml:space="preserve">The components of goodwill and other intangible assets are as follows: Goodwill: Global Ceramic segment Flooring NA segment Flooring ROW segment Total Balance as of December 31, 2020 Goodwill $ 1,579,491 874,198 1,524,567 3,978,256 Accumulated impairment losses (531,930) (343,054) (452,441) (1,327,425) 1,047,561 531,144 1,072,126 2,650,831 Currency translation during the period (5,267) — (36,390) (41,657) Balance as of July 3, 2021 Goodwill 1,574,224 874,198 1,488,177 3,936,599 Accumulated impairment losses (531,930) (343,054) (452,441) (1,327,425) Balance as of July 3, 2021, net $ 1,042,294 531,144 1,035,736 2,609,174 </t>
        </is>
      </c>
    </row>
    <row r="5">
      <c r="A5" s="4" t="inlineStr">
        <is>
          <t>Schedule of indefinite life assets not subject to amortization</t>
        </is>
      </c>
      <c r="B5" s="4" t="inlineStr">
        <is>
          <t xml:space="preserve">Intangible assets not subject to amortization: Tradenames Balance as of December 31, 2020 $ 727,268 Currency translation during the period (13,791) Balance as of July 3, 2021 $ 713,477 </t>
        </is>
      </c>
    </row>
    <row r="6">
      <c r="A6" s="4" t="inlineStr">
        <is>
          <t>Schedule of intangible assets subject to amortization</t>
        </is>
      </c>
      <c r="B6" s="4" t="inlineStr">
        <is>
          <t xml:space="preserve">Intangible assets subject to amortization: Gross carrying amounts: Customer Patents Other Total Balance as of December 31, 2020 $ 699,795 273,570 6,945 980,310 Intangible assets acquired during the period — 4,628 — 4,628 Currency translation during the period (15,911) (9,709) 6 (25,614) Balance as of July 3, 2021 $ 683,884 268,489 6,951 959,324 Accumulated amortization: Customer Patents Other Total Balance as of December 31, 2020 $ 481,256 273,426 1,289 755,971 Amortization during the period 14,025 131 678 14,834 Currency translation during the period (10,992) (9,693) (18) (20,703) Balance as of July 3, 2021 $ 484,289 263,864 1,949 750,102 Intangible assets subject to amortization, net as of July 3, 2021 $ 199,595 4,625 5,002 209,222 </t>
        </is>
      </c>
    </row>
    <row r="7">
      <c r="A7" s="4" t="inlineStr">
        <is>
          <t>Schedule of intangible assets amortization expense</t>
        </is>
      </c>
      <c r="B7" s="4" t="inlineStr">
        <is>
          <t xml:space="preserve"> Three Months Ended Six Months Ended July 3, June 27, July 3, June 27, Amortization expense $ 7,336 6,980 14,834 13,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6 Months Ended</t>
        </is>
      </c>
    </row>
    <row r="2">
      <c r="B2" s="2" t="inlineStr">
        <is>
          <t>Jul. 03, 2021</t>
        </is>
      </c>
    </row>
    <row r="3">
      <c r="A3" s="3" t="inlineStr">
        <is>
          <t>Payables and Accruals [Abstract]</t>
        </is>
      </c>
    </row>
    <row r="4">
      <c r="A4" s="4" t="inlineStr">
        <is>
          <t>Components of accounts payable and accrued expenses</t>
        </is>
      </c>
      <c r="B4" s="4" t="inlineStr">
        <is>
          <t xml:space="preserve">Accounts payable and accrued expenses are as follows: At July 3, 2021 At December 31, 2020 Outstanding checks in excess of cash $ 1,201 5,672 Accounts payable, trade 1,131,168 1,016,897 Accrued expenses 660,396 566,052 Product warranties 54,702 54,692 Accrued interest 18,979 30,403 Accrued compensation and benefits 252,708 222,235 Total accounts payable and accrued expenses $ 2,119,154 1,895,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l. 03, 2021</t>
        </is>
      </c>
    </row>
    <row r="3">
      <c r="A3" s="3" t="inlineStr">
        <is>
          <t>Equity [Abstract]</t>
        </is>
      </c>
    </row>
    <row r="4">
      <c r="A4" s="4" t="inlineStr">
        <is>
          <t>Schedule of accumulated other comprehensive income (loss)</t>
        </is>
      </c>
      <c r="B4" s="4" t="inlineStr">
        <is>
          <t>The changes in accumulated other comprehensive income (loss) by component for the six months ended July 3, 2021 are as follows: Foreign currency translation adjustments Pensions, net of tax Total Balance as of December 31, 2020 $ (680,255) (14,890) (695,145) Current period other comprehensive income (loss) (86,569) 208 (86,361) Balance as of July 3, 2021 $ (766,824) (14,682) (781,5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6 Months Ended</t>
        </is>
      </c>
    </row>
    <row r="2">
      <c r="B2" s="2" t="inlineStr">
        <is>
          <t>Jul. 03, 2021</t>
        </is>
      </c>
    </row>
    <row r="3">
      <c r="A3" s="3" t="inlineStr">
        <is>
          <t>Other Nonoperating Income (Expense) [Abstract]</t>
        </is>
      </c>
    </row>
    <row r="4">
      <c r="A4" s="4" t="inlineStr">
        <is>
          <t>Summary of other expense (income), net</t>
        </is>
      </c>
      <c r="B4" s="4" t="inlineStr">
        <is>
          <t xml:space="preserve">Other expense (income), net is as follows: Three Months Ended Six Months Ended July 3, June 27, July 3, June 27, Foreign currency losses (gains), net $ 1,165 (2,369) (21) 5,239 Impairment of joint venture in Brazil — 3,599 — 3,599 Resolution of foreign non-income tax contingencies (6,211) — (6,211) — All other, net (6,122) (193) (7,163) (2,122) Total other expense (income), net $ (11,168) 1,037 (13,395) 6,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l. 03, 2021</t>
        </is>
      </c>
    </row>
    <row r="3">
      <c r="A3" s="3" t="inlineStr">
        <is>
          <t>Equity [Abstract]</t>
        </is>
      </c>
    </row>
    <row r="4">
      <c r="A4" s="4" t="inlineStr">
        <is>
          <t>Schedule of changes in stockholders' equity</t>
        </is>
      </c>
      <c r="B4" s="4" t="inlineStr">
        <is>
          <t xml:space="preserve">The following tables reflect the changes in stockholders’ equity for the three months ended July 3, 2021 and June 27, 2020 (in thousands). Total Stockholders’ Equity Common Stock Additional Paid-in Capital Retained Earnings Accumulated Other Comprehensive Income (Loss) Treasury Stock Nonredeemable Noncontrolling Interests Total Stockholders’ Equity Shares Amount Shares Amount April 3, 2021 77,050 $770 $1,889,540 $7,673,129 ($855,455) (7,343) ($215,551) $6,599 $8,499,032 Shares issued under employee and director stock plans 2 — 54 — — — 4 — 58 Stock-based compensation expense — — 6,018 — — — — — 6,018 Repurchases of common stock (680) (6) — (141,619) — — — — (141,625) Net earnings attributable to noncontrolling interests — — — — — — — 168 168 Currency translation adjustment on noncontrolling interests — — — — — — — 57 57 Currency translation adjustment — — — — 73,838 — — — 73,838 Prior pension and post-retirement benefit service cost and actuarial gain — — — — 111 — — — 111 Net earnings — — — 336,285 — — — — 336,285 July 3, 2021 76,372 $764 $1,895,612 $7,867,795 ($781,506) (7,343) ($215,547) $6,824 $8,773,942 Total Stockholders’ Equity Common Stock Additional Paid-in Capital Retained Earnings Accumulated Other Comprehensive Income (Loss) Treasury Stock Nonredeemable Noncontrolling Interests Total Stockholders’ Equity Shares Amount Shares Amount March 28, 2020 78,531 $785 $1,870,003 $7,274,085 ($1,087,852) (7,346) ($215,653) $6,275 $7,847,643 Shares issued under employee and director stock plans 10 — (15) — — — 5 — (10) Stock-based compensation expense — — 4,635 — — — — — 4,635 Repurchases of common stock — — — — — — — — — Net loss attributable to noncontrolling interests — — — — — — — (331) (331) Currency translation adjustment on noncontrolling interests — — — — — — — 108 108 Currency translation adjustment — — — — 121,083 — — — 121,083 Prior pension and post-retirement benefit service cost and actuarial gain (loss) — — — — (7) — — — (7) Net loss — — — (48,257) — — — — (48,257) June 27, 2020 78,541 $785 $1,874,623 $7,225,828 ($966,776) (7,346) ($215,648) $6,052 $7,924,864 The following tables reflect the changes in stockholders’ equity for the six months ended July 3, 2021 and June 27, 2020 (in thousands).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16) — — 3 101 — (1,414) Stock-based compensation expense — — 11,986 — — — — — 11,986 Repurchases of common stock (1,367) (13) — (264,488) — — — — (264,501) Net earnings attributable to noncontrolling interests — — — — — — — 172 172 Currency translation adjustment on noncontrolling interests — — — — — — — (190) (190) Currency translation adjustment — — — — (86,569) — — — (86,569) Prior pension and post-retirement benefit service cost and actuarial gain — — — — 208 — — — 208 Net earnings — — — 573,092 — — — — 573,092 July 3, 2021 76,372 $764 $1,895,612 $7,867,795 ($781,506) (7,343) ($215,547) $6,824 $8,773,942 Total Stockholders’ Equity Common Stock Additional Paid-in Capital Retained Earnings Accumulated Other Comprehensive Income (Loss) Treasury Stock Noncontrolling Interest Total Stockholders’ Equity Shares Amount Shares Amount December 31, 2019 78,980 $790 $1,868,250 $7,232,337 ($765,824) (7,348) ($215,712) $6,607 $8,126,448 Shares issued under employee and director stock plans 140 1 (3,303) — — 2 64 — (3,238) Stock-based compensation expense — — 9,676 — — — — — 9,676 Repurchases of common stock (579) (6) — (68,635) — — — — (68,641) Net loss attributable to noncontrolling interests — — — — — — — (380) (380) Currency translation adjustment on noncontrolling interests — — — — — — — (175) (175) Currency translation adjustment — — — (201,046) — — — (201,046) Prior pension and post-retirement benefit service cost and actuarial gain — — — — 94 — — — 94 CECL adoption — — — (131) — — — — (131) Net earnings — — — 62,257 — — — — 62,257 June 27, 2020 78,541 $785 $1,874,623 $7,225,828 ($966,776) (7,346) ($215,648) $6,052 $7,924,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l. 03, 2021</t>
        </is>
      </c>
    </row>
    <row r="3">
      <c r="A3" s="3" t="inlineStr">
        <is>
          <t>Earnings Per Share [Abstract]</t>
        </is>
      </c>
    </row>
    <row r="4">
      <c r="A4" s="4" t="inlineStr">
        <is>
          <t>Schedule of earnings (loss) per share</t>
        </is>
      </c>
      <c r="B4" s="4" t="inlineStr">
        <is>
          <t>A reconciliation of net earnings (loss) available to common stockholders and weighted-average common shares outstanding for purposes of calculating basic and diluted earnings (loss) per share is as follows: Three Months Ended Six Months Ended July 3, June 27, July 3, June 27, Net earnings (loss) attributable to Mohawk Industries, Inc. $ 336,285 (48,257) 573,092 62,257 Weighted-average common shares outstanding-basic and diluted: Weighted-average common shares outstanding—basic 69,432 71,186 69,809 71,364 Add weighted-average dilutive potential common shares—options to purchase common shares and RSUs, net (1) 313 — 293 183 Weighted-average common shares outstanding-diluted 69,745 71,186 70,102 71,547 Earnings (loss) per share attributable to Mohawk Industries, Inc. Basic $ 4.84 (0.68) 8.21 0.87 Diluted $ 4.82 (0.68) 8.18 0.87 (1) Due to the anti-dilutive effect resulting from the reported net loss, an incremental 167 of potentially dilutive securities were omitted from the calculation of weighted-average common shares outstanding for the three months ended June 27, 2020. The impact of these potentially dilutive securities was included in the calculation of weighted-average common shares outstanding for diluted earnings per share for the six months ended June 27,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l. 03, 2021</t>
        </is>
      </c>
    </row>
    <row r="3">
      <c r="A3" s="3" t="inlineStr">
        <is>
          <t>Segment Reporting [Abstract]</t>
        </is>
      </c>
    </row>
    <row r="4">
      <c r="A4" s="4" t="inlineStr">
        <is>
          <t>Summary of segment information</t>
        </is>
      </c>
      <c r="B4" s="4" t="inlineStr">
        <is>
          <t xml:space="preserve">Segment information is as follows: Three Months Ended Six Months Ended July 3, June 27, July 3, June 27, Net sales: Global Ceramic segment $ 1,039,503 753,335 1,969,374 1,601,785 Flooring NA segment 1,081,189 800,088 2,050,439 1,648,418 Flooring ROW segment 833,141 496,377 1,603,046 1,085,360 Total $ 2,953,833 2,049,800 5,622,859 4,335,563 Operating income (loss): Global Ceramic segment $ 136,435 (33,809) 224,239 14,168 Flooring NA segment 115,943 (45,484) 197,241 (9,278) Flooring ROW segment 163,886 29,478 323,192 105,294 Corporate and intersegment eliminations (11,840) (11,143) (22,733) (19,660) Total $ 404,424 (60,958) 721,939 90,524 At July 3, 2021 At December 31, 2020 Assets: Global Ceramic segment $ 5,206,786 5,250,069 Flooring NA segment 3,870,309 3,594,976 Flooring ROW segment 4,240,433 4,194,447 Corporate and intersegment eliminations 1,475,265 1,288,259 Total $ 14,792,793 14,327,7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Schedule of carrying values and estimated fair values of debt instruments</t>
        </is>
      </c>
      <c r="B4" s="4" t="inlineStr">
        <is>
          <t xml:space="preserve">The fair values and carrying values of the Company's debt instruments are detailed as follows: At July 3, 2021 At December 31, 2020 Fair Value Carrying Fair Value Carrying 1.750% Senior Notes, payable June 12, 2027; interest payable annually $ 636,434 593,190 635,664 615,006 3.625% Senior Notes, payable May 15, 2030; interest payable semi-annually 550,985 500,000 561,890 500,000 3.85% Senior Notes, payable February 1, 2023; interest payable semi-annually 626,382 600,000 638,844 600,000 2.00% Senior Notes, payable January 14, 2022; interest payable annually 596,957 593,190 624,680 615,006 2021 Floating Rate Notes, payable September 04, 2021; interest payable quarterly 356,192 355,914 368,738 369,004 Finance leases and other 49,666 49,666 46,302 46,302 Unamortized debt issuance costs (9,885) (9,885) (11,176) (11,176) Total debt 2,806,731 2,682,075 2,864,942 2,734,142 Less current portion of long term debt and commercial paper 962,826 958,781 376,989 377,255 Long-term debt, less current portion $ 1,843,905 1,723,294 2,487,953 2,356,8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2953833</v>
      </c>
      <c r="C4" s="6" t="n">
        <v>2049800</v>
      </c>
      <c r="D4" s="6" t="n">
        <v>5622859</v>
      </c>
      <c r="E4" s="6" t="n">
        <v>4335563</v>
      </c>
    </row>
    <row r="5">
      <c r="A5" s="4" t="inlineStr">
        <is>
          <t>Cost of sales</t>
        </is>
      </c>
      <c r="B5" s="5" t="n">
        <v>2051626</v>
      </c>
      <c r="C5" s="5" t="n">
        <v>1679833</v>
      </c>
      <c r="D5" s="5" t="n">
        <v>3928883</v>
      </c>
      <c r="E5" s="5" t="n">
        <v>3349156</v>
      </c>
    </row>
    <row r="6">
      <c r="A6" s="4" t="inlineStr">
        <is>
          <t>Gross profit</t>
        </is>
      </c>
      <c r="B6" s="5" t="n">
        <v>902207</v>
      </c>
      <c r="C6" s="5" t="n">
        <v>369967</v>
      </c>
      <c r="D6" s="5" t="n">
        <v>1693976</v>
      </c>
      <c r="E6" s="5" t="n">
        <v>986407</v>
      </c>
    </row>
    <row r="7">
      <c r="A7" s="4" t="inlineStr">
        <is>
          <t>Selling, general and administrative expenses</t>
        </is>
      </c>
      <c r="B7" s="5" t="n">
        <v>497783</v>
      </c>
      <c r="C7" s="5" t="n">
        <v>430925</v>
      </c>
      <c r="D7" s="5" t="n">
        <v>972037</v>
      </c>
      <c r="E7" s="5" t="n">
        <v>895883</v>
      </c>
    </row>
    <row r="8">
      <c r="A8" s="4" t="inlineStr">
        <is>
          <t>Operating income (loss)</t>
        </is>
      </c>
      <c r="B8" s="5" t="n">
        <v>404424</v>
      </c>
      <c r="C8" s="5" t="n">
        <v>-60958</v>
      </c>
      <c r="D8" s="5" t="n">
        <v>721939</v>
      </c>
      <c r="E8" s="5" t="n">
        <v>90524</v>
      </c>
    </row>
    <row r="9">
      <c r="A9" s="4" t="inlineStr">
        <is>
          <t>Interest expense</t>
        </is>
      </c>
      <c r="B9" s="5" t="n">
        <v>14894</v>
      </c>
      <c r="C9" s="5" t="n">
        <v>12956</v>
      </c>
      <c r="D9" s="5" t="n">
        <v>30135</v>
      </c>
      <c r="E9" s="5" t="n">
        <v>21627</v>
      </c>
    </row>
    <row r="10">
      <c r="A10" s="4" t="inlineStr">
        <is>
          <t>Other expense (income) net</t>
        </is>
      </c>
      <c r="B10" s="5" t="n">
        <v>-11168</v>
      </c>
      <c r="C10" s="5" t="n">
        <v>1037</v>
      </c>
      <c r="D10" s="5" t="n">
        <v>-13395</v>
      </c>
      <c r="E10" s="5" t="n">
        <v>6716</v>
      </c>
    </row>
    <row r="11">
      <c r="A11" s="4" t="inlineStr">
        <is>
          <t>Earnings (loss) before income taxes</t>
        </is>
      </c>
      <c r="B11" s="5" t="n">
        <v>400698</v>
      </c>
      <c r="C11" s="5" t="n">
        <v>-74951</v>
      </c>
      <c r="D11" s="5" t="n">
        <v>705199</v>
      </c>
      <c r="E11" s="5" t="n">
        <v>62181</v>
      </c>
    </row>
    <row r="12">
      <c r="A12" s="4" t="inlineStr">
        <is>
          <t>Income tax expense (benefit)</t>
        </is>
      </c>
      <c r="B12" s="5" t="n">
        <v>64245</v>
      </c>
      <c r="C12" s="5" t="n">
        <v>-26363</v>
      </c>
      <c r="D12" s="5" t="n">
        <v>131935</v>
      </c>
      <c r="E12" s="5" t="n">
        <v>304</v>
      </c>
    </row>
    <row r="13">
      <c r="A13" s="4" t="inlineStr">
        <is>
          <t>Net earnings (loss) including noncontrolling interests</t>
        </is>
      </c>
      <c r="B13" s="5" t="n">
        <v>336453</v>
      </c>
      <c r="C13" s="5" t="n">
        <v>-48588</v>
      </c>
      <c r="D13" s="5" t="n">
        <v>573264</v>
      </c>
      <c r="E13" s="5" t="n">
        <v>61877</v>
      </c>
    </row>
    <row r="14">
      <c r="A14" s="4" t="inlineStr">
        <is>
          <t>Net earnings (loss) attributable to noncontrolling interests</t>
        </is>
      </c>
      <c r="B14" s="5" t="n">
        <v>168</v>
      </c>
      <c r="C14" s="5" t="n">
        <v>-331</v>
      </c>
      <c r="D14" s="5" t="n">
        <v>172</v>
      </c>
      <c r="E14" s="5" t="n">
        <v>-380</v>
      </c>
    </row>
    <row r="15">
      <c r="A15" s="4" t="inlineStr">
        <is>
          <t>Net earnings (loss) attributable to Mohawk Industries, Inc.</t>
        </is>
      </c>
      <c r="B15" s="6" t="n">
        <v>336285</v>
      </c>
      <c r="C15" s="6" t="n">
        <v>-48257</v>
      </c>
      <c r="D15" s="6" t="n">
        <v>573092</v>
      </c>
      <c r="E15" s="6" t="n">
        <v>62257</v>
      </c>
    </row>
    <row r="16">
      <c r="A16" s="3" t="inlineStr">
        <is>
          <t>Basic earnings (loss) per share attributable to Mohawk Industries, Inc.</t>
        </is>
      </c>
    </row>
    <row r="17">
      <c r="A17" s="4" t="inlineStr">
        <is>
          <t>Basic earnings (loss) per share attributable to Mohawk Industries, Inc. (in usd per share)</t>
        </is>
      </c>
      <c r="B17" s="7" t="n">
        <v>4.84</v>
      </c>
      <c r="C17" s="7" t="n">
        <v>-0.68</v>
      </c>
      <c r="D17" s="7" t="n">
        <v>8.210000000000001</v>
      </c>
      <c r="E17" s="7" t="n">
        <v>0.87</v>
      </c>
    </row>
    <row r="18">
      <c r="A18" s="4" t="inlineStr">
        <is>
          <t>Weighted-average common shares outstanding-basic (in shares)</t>
        </is>
      </c>
      <c r="B18" s="5" t="n">
        <v>69432</v>
      </c>
      <c r="C18" s="5" t="n">
        <v>71186</v>
      </c>
      <c r="D18" s="5" t="n">
        <v>69809</v>
      </c>
      <c r="E18" s="5" t="n">
        <v>71364</v>
      </c>
    </row>
    <row r="19">
      <c r="A19" s="3" t="inlineStr">
        <is>
          <t>Diluted earnings (loss) per share attributable to Mohawk Industries, Inc.</t>
        </is>
      </c>
    </row>
    <row r="20">
      <c r="A20" s="4" t="inlineStr">
        <is>
          <t>Diluted earnings (loss) per share attributable to Mohawk Industries, Inc. (in usd per share)</t>
        </is>
      </c>
      <c r="B20" s="7" t="n">
        <v>4.82</v>
      </c>
      <c r="C20" s="7" t="n">
        <v>-0.68</v>
      </c>
      <c r="D20" s="7" t="n">
        <v>8.18</v>
      </c>
      <c r="E20" s="7" t="n">
        <v>0.87</v>
      </c>
    </row>
    <row r="21">
      <c r="A21" s="4" t="inlineStr">
        <is>
          <t>Weighted-average common shares outstanding-diluted (in shares)</t>
        </is>
      </c>
      <c r="B21" s="5" t="n">
        <v>69745</v>
      </c>
      <c r="C21" s="5" t="n">
        <v>71186</v>
      </c>
      <c r="D21" s="5" t="n">
        <v>70102</v>
      </c>
      <c r="E21" s="5" t="n">
        <v>71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Information (Tables)</t>
        </is>
      </c>
      <c r="B1" s="2" t="inlineStr">
        <is>
          <t>6 Months Ended</t>
        </is>
      </c>
    </row>
    <row r="2">
      <c r="B2" s="2" t="inlineStr">
        <is>
          <t>Jul. 03, 2021</t>
        </is>
      </c>
    </row>
    <row r="3">
      <c r="A3" s="3" t="inlineStr">
        <is>
          <t>Supplemental Cash Flow Information [Abstract]</t>
        </is>
      </c>
    </row>
    <row r="4">
      <c r="A4" s="4" t="inlineStr">
        <is>
          <t>Supplemental cash flow information</t>
        </is>
      </c>
      <c r="B4" s="4" t="inlineStr">
        <is>
          <t xml:space="preserve">Supplemental cash flow information were as follows: Six Months Ended July 3, June 27, Net cash paid during the periods for: Interest $ 43,542 24,902 Income taxes $ 137,859 12,502 Supplemental schedule of non-cash investing and financing activities: Unpaid property plant and equipment in accounts payable and accrued expenses $ 68,566 5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General (Details) - 2.00% senior notes due January 14, 2022 $ in Thousands</t>
        </is>
      </c>
      <c r="B1" s="2" t="inlineStr">
        <is>
          <t>6 Months Ended</t>
        </is>
      </c>
    </row>
    <row r="2">
      <c r="B2" s="2" t="inlineStr">
        <is>
          <t>Jul. 03, 2021USD ($)</t>
        </is>
      </c>
      <c r="C2" s="2" t="inlineStr">
        <is>
          <t>Jun. 27, 2020USD ($)</t>
        </is>
      </c>
      <c r="D2" s="2" t="inlineStr">
        <is>
          <t>Jun. 09, 2015EUR (€)</t>
        </is>
      </c>
    </row>
    <row r="3">
      <c r="A3" s="3" t="inlineStr">
        <is>
          <t>Debt Instrument [Line Items]</t>
        </is>
      </c>
    </row>
    <row r="4">
      <c r="A4" s="4" t="inlineStr">
        <is>
          <t>Aggregate principal amount of debts | €</t>
        </is>
      </c>
      <c r="D4" s="8" t="n">
        <v>500000000</v>
      </c>
    </row>
    <row r="5">
      <c r="A5" s="4" t="inlineStr">
        <is>
          <t>Interest rate percentage</t>
        </is>
      </c>
      <c r="B5" s="4" t="inlineStr">
        <is>
          <t>2.00%</t>
        </is>
      </c>
      <c r="D5" s="4" t="inlineStr">
        <is>
          <t>2.00%</t>
        </is>
      </c>
    </row>
    <row r="6">
      <c r="A6" s="4" t="inlineStr">
        <is>
          <t>Increase (decrease) in debt value</t>
        </is>
      </c>
      <c r="B6" s="6" t="n">
        <v>-21816</v>
      </c>
      <c r="C6" s="6" t="n">
        <v>942</v>
      </c>
    </row>
    <row r="7">
      <c r="A7" s="4" t="inlineStr">
        <is>
          <t>Increase (decrease) in debt value, net of taxes</t>
        </is>
      </c>
      <c r="B7" s="6" t="n">
        <v>-16691</v>
      </c>
      <c r="C7" s="6" t="n">
        <v>7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Acquisitions (Details) $ in Thousands</t>
        </is>
      </c>
      <c r="B1" s="2" t="inlineStr">
        <is>
          <t>3 Months Ended</t>
        </is>
      </c>
    </row>
    <row r="2">
      <c r="B2" s="2" t="inlineStr">
        <is>
          <t>Apr. 03, 2021USD ($)</t>
        </is>
      </c>
    </row>
    <row r="3">
      <c r="A3" s="4" t="inlineStr">
        <is>
          <t>Flooring ROW Acquisitions | Flooring ROW segment</t>
        </is>
      </c>
    </row>
    <row r="4">
      <c r="A4" s="3" t="inlineStr">
        <is>
          <t>Business Acquisition [Line Items]</t>
        </is>
      </c>
    </row>
    <row r="5">
      <c r="A5" s="4" t="inlineStr">
        <is>
          <t>Purchase agreement price</t>
        </is>
      </c>
      <c r="B5" s="6" t="n">
        <v>63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Revenue from Contract with Customer [Abstract]</t>
        </is>
      </c>
    </row>
    <row r="4">
      <c r="A4" s="4" t="inlineStr">
        <is>
          <t>Contract liability</t>
        </is>
      </c>
      <c r="B4" s="6" t="n">
        <v>58979000</v>
      </c>
      <c r="D4" s="6" t="n">
        <v>58979000</v>
      </c>
      <c r="F4" s="6" t="n">
        <v>39466000</v>
      </c>
    </row>
    <row r="5">
      <c r="A5" s="4" t="inlineStr">
        <is>
          <t>Revenue recognized related to contract liabilities</t>
        </is>
      </c>
      <c r="B5" s="5" t="n">
        <v>0</v>
      </c>
      <c r="C5" s="6" t="n">
        <v>0</v>
      </c>
      <c r="D5" s="5" t="n">
        <v>0</v>
      </c>
      <c r="E5" s="6" t="n">
        <v>0</v>
      </c>
    </row>
    <row r="6">
      <c r="A6" s="4" t="inlineStr">
        <is>
          <t>Capitalized contract cost</t>
        </is>
      </c>
      <c r="B6" s="6" t="n">
        <v>58012000</v>
      </c>
      <c r="C6" s="6" t="n">
        <v>62196000</v>
      </c>
      <c r="D6" s="5" t="n">
        <v>58012000</v>
      </c>
      <c r="E6" s="5" t="n">
        <v>62196000</v>
      </c>
    </row>
    <row r="7">
      <c r="A7" s="4" t="inlineStr">
        <is>
          <t>Amortization of capitalized contract costs</t>
        </is>
      </c>
      <c r="D7" s="6" t="n">
        <v>30196000</v>
      </c>
      <c r="E7" s="6" t="n">
        <v>3475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Net sales</t>
        </is>
      </c>
      <c r="B4" s="6" t="n">
        <v>2953833</v>
      </c>
      <c r="C4" s="6" t="n">
        <v>2049800</v>
      </c>
      <c r="D4" s="6" t="n">
        <v>5622859</v>
      </c>
      <c r="E4" s="6" t="n">
        <v>4335563</v>
      </c>
    </row>
    <row r="5">
      <c r="A5" s="4" t="inlineStr">
        <is>
          <t>Ceramic &amp; Stone</t>
        </is>
      </c>
    </row>
    <row r="6">
      <c r="A6" s="3" t="inlineStr">
        <is>
          <t>Disaggregation of Revenue [Line Items]</t>
        </is>
      </c>
    </row>
    <row r="7">
      <c r="A7" s="4" t="inlineStr">
        <is>
          <t>Net sales</t>
        </is>
      </c>
      <c r="B7" s="5" t="n">
        <v>1045395</v>
      </c>
      <c r="C7" s="5" t="n">
        <v>759138</v>
      </c>
      <c r="D7" s="5" t="n">
        <v>1981175</v>
      </c>
      <c r="E7" s="5" t="n">
        <v>1617953</v>
      </c>
    </row>
    <row r="8">
      <c r="A8" s="4" t="inlineStr">
        <is>
          <t>Carpet &amp; Resilient</t>
        </is>
      </c>
    </row>
    <row r="9">
      <c r="A9" s="3" t="inlineStr">
        <is>
          <t>Disaggregation of Revenue [Line Items]</t>
        </is>
      </c>
    </row>
    <row r="10">
      <c r="A10" s="4" t="inlineStr">
        <is>
          <t>Net sales</t>
        </is>
      </c>
      <c r="B10" s="5" t="n">
        <v>1132413</v>
      </c>
      <c r="C10" s="5" t="n">
        <v>780633</v>
      </c>
      <c r="D10" s="5" t="n">
        <v>2154629</v>
      </c>
      <c r="E10" s="5" t="n">
        <v>1655643</v>
      </c>
    </row>
    <row r="11">
      <c r="A11" s="4" t="inlineStr">
        <is>
          <t>Laminate &amp; Wood</t>
        </is>
      </c>
    </row>
    <row r="12">
      <c r="A12" s="3" t="inlineStr">
        <is>
          <t>Disaggregation of Revenue [Line Items]</t>
        </is>
      </c>
    </row>
    <row r="13">
      <c r="A13" s="4" t="inlineStr">
        <is>
          <t>Net sales</t>
        </is>
      </c>
      <c r="B13" s="5" t="n">
        <v>482279</v>
      </c>
      <c r="C13" s="5" t="n">
        <v>342398</v>
      </c>
      <c r="D13" s="5" t="n">
        <v>924341</v>
      </c>
      <c r="E13" s="5" t="n">
        <v>695457</v>
      </c>
    </row>
    <row r="14">
      <c r="A14" s="4" t="inlineStr">
        <is>
          <t>Other</t>
        </is>
      </c>
    </row>
    <row r="15">
      <c r="A15" s="3" t="inlineStr">
        <is>
          <t>Disaggregation of Revenue [Line Items]</t>
        </is>
      </c>
    </row>
    <row r="16">
      <c r="A16" s="4" t="inlineStr">
        <is>
          <t>Net sales</t>
        </is>
      </c>
      <c r="B16" s="5" t="n">
        <v>293746</v>
      </c>
      <c r="C16" s="5" t="n">
        <v>167631</v>
      </c>
      <c r="D16" s="5" t="n">
        <v>562714</v>
      </c>
      <c r="E16" s="5" t="n">
        <v>366510</v>
      </c>
    </row>
    <row r="17">
      <c r="A17" s="4" t="inlineStr">
        <is>
          <t>United States</t>
        </is>
      </c>
    </row>
    <row r="18">
      <c r="A18" s="3" t="inlineStr">
        <is>
          <t>Disaggregation of Revenue [Line Items]</t>
        </is>
      </c>
    </row>
    <row r="19">
      <c r="A19" s="4" t="inlineStr">
        <is>
          <t>Net sales</t>
        </is>
      </c>
      <c r="B19" s="5" t="n">
        <v>1617948</v>
      </c>
      <c r="C19" s="5" t="n">
        <v>1250692</v>
      </c>
      <c r="D19" s="5" t="n">
        <v>3091012</v>
      </c>
      <c r="E19" s="5" t="n">
        <v>2566952</v>
      </c>
    </row>
    <row r="20">
      <c r="A20" s="4" t="inlineStr">
        <is>
          <t>Europe</t>
        </is>
      </c>
    </row>
    <row r="21">
      <c r="A21" s="3" t="inlineStr">
        <is>
          <t>Disaggregation of Revenue [Line Items]</t>
        </is>
      </c>
    </row>
    <row r="22">
      <c r="A22" s="4" t="inlineStr">
        <is>
          <t>Net sales</t>
        </is>
      </c>
      <c r="B22" s="5" t="n">
        <v>845162</v>
      </c>
      <c r="C22" s="5" t="n">
        <v>499845</v>
      </c>
      <c r="D22" s="5" t="n">
        <v>1611130</v>
      </c>
      <c r="E22" s="5" t="n">
        <v>1112511</v>
      </c>
    </row>
    <row r="23">
      <c r="A23" s="4" t="inlineStr">
        <is>
          <t>Russia</t>
        </is>
      </c>
    </row>
    <row r="24">
      <c r="A24" s="3" t="inlineStr">
        <is>
          <t>Disaggregation of Revenue [Line Items]</t>
        </is>
      </c>
    </row>
    <row r="25">
      <c r="A25" s="4" t="inlineStr">
        <is>
          <t>Net sales</t>
        </is>
      </c>
      <c r="B25" s="5" t="n">
        <v>116445</v>
      </c>
      <c r="C25" s="5" t="n">
        <v>77450</v>
      </c>
      <c r="D25" s="5" t="n">
        <v>206150</v>
      </c>
      <c r="E25" s="5" t="n">
        <v>163584</v>
      </c>
    </row>
    <row r="26">
      <c r="A26" s="4" t="inlineStr">
        <is>
          <t>Other</t>
        </is>
      </c>
    </row>
    <row r="27">
      <c r="A27" s="3" t="inlineStr">
        <is>
          <t>Disaggregation of Revenue [Line Items]</t>
        </is>
      </c>
    </row>
    <row r="28">
      <c r="A28" s="4" t="inlineStr">
        <is>
          <t>Net sales</t>
        </is>
      </c>
      <c r="B28" s="5" t="n">
        <v>374278</v>
      </c>
      <c r="C28" s="5" t="n">
        <v>221813</v>
      </c>
      <c r="D28" s="5" t="n">
        <v>714567</v>
      </c>
      <c r="E28" s="5" t="n">
        <v>492516</v>
      </c>
    </row>
    <row r="29">
      <c r="A29" s="4" t="inlineStr">
        <is>
          <t>Global Ceramic segment</t>
        </is>
      </c>
    </row>
    <row r="30">
      <c r="A30" s="3" t="inlineStr">
        <is>
          <t>Disaggregation of Revenue [Line Items]</t>
        </is>
      </c>
    </row>
    <row r="31">
      <c r="A31" s="4" t="inlineStr">
        <is>
          <t>Net sales</t>
        </is>
      </c>
      <c r="B31" s="5" t="n">
        <v>1039503</v>
      </c>
      <c r="C31" s="5" t="n">
        <v>753335</v>
      </c>
      <c r="D31" s="5" t="n">
        <v>1969374</v>
      </c>
      <c r="E31" s="5" t="n">
        <v>1601785</v>
      </c>
    </row>
    <row r="32">
      <c r="A32" s="4" t="inlineStr">
        <is>
          <t>Flooring NA segment</t>
        </is>
      </c>
    </row>
    <row r="33">
      <c r="A33" s="3" t="inlineStr">
        <is>
          <t>Disaggregation of Revenue [Line Items]</t>
        </is>
      </c>
    </row>
    <row r="34">
      <c r="A34" s="4" t="inlineStr">
        <is>
          <t>Net sales</t>
        </is>
      </c>
      <c r="B34" s="5" t="n">
        <v>1081189</v>
      </c>
      <c r="C34" s="5" t="n">
        <v>800088</v>
      </c>
      <c r="D34" s="5" t="n">
        <v>2050439</v>
      </c>
      <c r="E34" s="5" t="n">
        <v>1648418</v>
      </c>
    </row>
    <row r="35">
      <c r="A35" s="4" t="inlineStr">
        <is>
          <t>Flooring ROW segment</t>
        </is>
      </c>
    </row>
    <row r="36">
      <c r="A36" s="3" t="inlineStr">
        <is>
          <t>Disaggregation of Revenue [Line Items]</t>
        </is>
      </c>
    </row>
    <row r="37">
      <c r="A37" s="4" t="inlineStr">
        <is>
          <t>Net sales</t>
        </is>
      </c>
      <c r="B37" s="5" t="n">
        <v>833141</v>
      </c>
      <c r="C37" s="5" t="n">
        <v>496377</v>
      </c>
      <c r="D37" s="5" t="n">
        <v>1603046</v>
      </c>
      <c r="E37" s="5" t="n">
        <v>1085360</v>
      </c>
    </row>
    <row r="38">
      <c r="A38" s="4" t="inlineStr">
        <is>
          <t>Operating segments | Global Ceramic segment</t>
        </is>
      </c>
    </row>
    <row r="39">
      <c r="A39" s="3" t="inlineStr">
        <is>
          <t>Disaggregation of Revenue [Line Items]</t>
        </is>
      </c>
    </row>
    <row r="40">
      <c r="A40" s="4" t="inlineStr">
        <is>
          <t>Net sales</t>
        </is>
      </c>
      <c r="B40" s="5" t="n">
        <v>1039503</v>
      </c>
      <c r="C40" s="5" t="n">
        <v>753335</v>
      </c>
      <c r="D40" s="5" t="n">
        <v>1969374</v>
      </c>
      <c r="E40" s="5" t="n">
        <v>1601785</v>
      </c>
    </row>
    <row r="41">
      <c r="A41" s="4" t="inlineStr">
        <is>
          <t>Operating segments | Global Ceramic segment | Ceramic &amp; Stone</t>
        </is>
      </c>
    </row>
    <row r="42">
      <c r="A42" s="3" t="inlineStr">
        <is>
          <t>Disaggregation of Revenue [Line Items]</t>
        </is>
      </c>
    </row>
    <row r="43">
      <c r="A43" s="4" t="inlineStr">
        <is>
          <t>Net sales</t>
        </is>
      </c>
      <c r="B43" s="5" t="n">
        <v>1036733</v>
      </c>
      <c r="C43" s="5" t="n">
        <v>751735</v>
      </c>
      <c r="D43" s="5" t="n">
        <v>1964192</v>
      </c>
      <c r="E43" s="5" t="n">
        <v>1600185</v>
      </c>
    </row>
    <row r="44">
      <c r="A44" s="4" t="inlineStr">
        <is>
          <t>Operating segments | Global Ceramic segment | Carpet &amp; Resilient</t>
        </is>
      </c>
    </row>
    <row r="45">
      <c r="A45" s="3" t="inlineStr">
        <is>
          <t>Disaggregation of Revenue [Line Items]</t>
        </is>
      </c>
    </row>
    <row r="46">
      <c r="A46" s="4" t="inlineStr">
        <is>
          <t>Net sales</t>
        </is>
      </c>
      <c r="B46" s="5" t="n">
        <v>2770</v>
      </c>
      <c r="C46" s="5" t="n">
        <v>1600</v>
      </c>
      <c r="D46" s="5" t="n">
        <v>5182</v>
      </c>
      <c r="E46" s="5" t="n">
        <v>1600</v>
      </c>
    </row>
    <row r="47">
      <c r="A47" s="4" t="inlineStr">
        <is>
          <t>Operating segments | Global Ceramic segment | Laminate &amp; Wood</t>
        </is>
      </c>
    </row>
    <row r="48">
      <c r="A48" s="3" t="inlineStr">
        <is>
          <t>Disaggregation of Revenue [Line Items]</t>
        </is>
      </c>
    </row>
    <row r="49">
      <c r="A49" s="4" t="inlineStr">
        <is>
          <t>Net sales</t>
        </is>
      </c>
      <c r="B49" s="5" t="n">
        <v>0</v>
      </c>
      <c r="C49" s="5" t="n">
        <v>0</v>
      </c>
      <c r="D49" s="5" t="n">
        <v>0</v>
      </c>
      <c r="E49" s="5" t="n">
        <v>0</v>
      </c>
    </row>
    <row r="50">
      <c r="A50" s="4" t="inlineStr">
        <is>
          <t>Operating segments | Global Ceramic segment | Other</t>
        </is>
      </c>
    </row>
    <row r="51">
      <c r="A51" s="3" t="inlineStr">
        <is>
          <t>Disaggregation of Revenue [Line Items]</t>
        </is>
      </c>
    </row>
    <row r="52">
      <c r="A52" s="4" t="inlineStr">
        <is>
          <t>Net sales</t>
        </is>
      </c>
      <c r="B52" s="5" t="n">
        <v>0</v>
      </c>
      <c r="C52" s="5" t="n">
        <v>0</v>
      </c>
      <c r="D52" s="5" t="n">
        <v>0</v>
      </c>
      <c r="E52" s="5" t="n">
        <v>0</v>
      </c>
    </row>
    <row r="53">
      <c r="A53" s="4" t="inlineStr">
        <is>
          <t>Operating segments | Global Ceramic segment | United States</t>
        </is>
      </c>
    </row>
    <row r="54">
      <c r="A54" s="3" t="inlineStr">
        <is>
          <t>Disaggregation of Revenue [Line Items]</t>
        </is>
      </c>
    </row>
    <row r="55">
      <c r="A55" s="4" t="inlineStr">
        <is>
          <t>Net sales</t>
        </is>
      </c>
      <c r="B55" s="5" t="n">
        <v>568062</v>
      </c>
      <c r="C55" s="5" t="n">
        <v>472538</v>
      </c>
      <c r="D55" s="5" t="n">
        <v>1102609</v>
      </c>
      <c r="E55" s="5" t="n">
        <v>977643</v>
      </c>
    </row>
    <row r="56">
      <c r="A56" s="4" t="inlineStr">
        <is>
          <t>Operating segments | Global Ceramic segment | Europe</t>
        </is>
      </c>
    </row>
    <row r="57">
      <c r="A57" s="3" t="inlineStr">
        <is>
          <t>Disaggregation of Revenue [Line Items]</t>
        </is>
      </c>
    </row>
    <row r="58">
      <c r="A58" s="4" t="inlineStr">
        <is>
          <t>Net sales</t>
        </is>
      </c>
      <c r="B58" s="5" t="n">
        <v>246067</v>
      </c>
      <c r="C58" s="5" t="n">
        <v>146647</v>
      </c>
      <c r="D58" s="5" t="n">
        <v>453567</v>
      </c>
      <c r="E58" s="5" t="n">
        <v>316182</v>
      </c>
    </row>
    <row r="59">
      <c r="A59" s="4" t="inlineStr">
        <is>
          <t>Operating segments | Global Ceramic segment | Russia</t>
        </is>
      </c>
    </row>
    <row r="60">
      <c r="A60" s="3" t="inlineStr">
        <is>
          <t>Disaggregation of Revenue [Line Items]</t>
        </is>
      </c>
    </row>
    <row r="61">
      <c r="A61" s="4" t="inlineStr">
        <is>
          <t>Net sales</t>
        </is>
      </c>
      <c r="B61" s="5" t="n">
        <v>78962</v>
      </c>
      <c r="C61" s="5" t="n">
        <v>55216</v>
      </c>
      <c r="D61" s="5" t="n">
        <v>140980</v>
      </c>
      <c r="E61" s="5" t="n">
        <v>115024</v>
      </c>
    </row>
    <row r="62">
      <c r="A62" s="4" t="inlineStr">
        <is>
          <t>Operating segments | Global Ceramic segment | Other</t>
        </is>
      </c>
    </row>
    <row r="63">
      <c r="A63" s="3" t="inlineStr">
        <is>
          <t>Disaggregation of Revenue [Line Items]</t>
        </is>
      </c>
    </row>
    <row r="64">
      <c r="A64" s="4" t="inlineStr">
        <is>
          <t>Net sales</t>
        </is>
      </c>
      <c r="B64" s="5" t="n">
        <v>146412</v>
      </c>
      <c r="C64" s="5" t="n">
        <v>78934</v>
      </c>
      <c r="D64" s="5" t="n">
        <v>272218</v>
      </c>
      <c r="E64" s="5" t="n">
        <v>192936</v>
      </c>
    </row>
    <row r="65">
      <c r="A65" s="4" t="inlineStr">
        <is>
          <t>Operating segments | Flooring NA segment</t>
        </is>
      </c>
    </row>
    <row r="66">
      <c r="A66" s="3" t="inlineStr">
        <is>
          <t>Disaggregation of Revenue [Line Items]</t>
        </is>
      </c>
    </row>
    <row r="67">
      <c r="A67" s="4" t="inlineStr">
        <is>
          <t>Net sales</t>
        </is>
      </c>
      <c r="B67" s="5" t="n">
        <v>1081189</v>
      </c>
      <c r="C67" s="5" t="n">
        <v>800088</v>
      </c>
      <c r="D67" s="5" t="n">
        <v>2050439</v>
      </c>
      <c r="E67" s="5" t="n">
        <v>1648418</v>
      </c>
    </row>
    <row r="68">
      <c r="A68" s="4" t="inlineStr">
        <is>
          <t>Operating segments | Flooring NA segment | Ceramic &amp; Stone</t>
        </is>
      </c>
    </row>
    <row r="69">
      <c r="A69" s="3" t="inlineStr">
        <is>
          <t>Disaggregation of Revenue [Line Items]</t>
        </is>
      </c>
    </row>
    <row r="70">
      <c r="A70" s="4" t="inlineStr">
        <is>
          <t>Net sales</t>
        </is>
      </c>
      <c r="B70" s="5" t="n">
        <v>8662</v>
      </c>
      <c r="C70" s="5" t="n">
        <v>7403</v>
      </c>
      <c r="D70" s="5" t="n">
        <v>16983</v>
      </c>
      <c r="E70" s="5" t="n">
        <v>17768</v>
      </c>
    </row>
    <row r="71">
      <c r="A71" s="4" t="inlineStr">
        <is>
          <t>Operating segments | Flooring NA segment | Carpet &amp; Resilient</t>
        </is>
      </c>
    </row>
    <row r="72">
      <c r="A72" s="3" t="inlineStr">
        <is>
          <t>Disaggregation of Revenue [Line Items]</t>
        </is>
      </c>
    </row>
    <row r="73">
      <c r="A73" s="4" t="inlineStr">
        <is>
          <t>Net sales</t>
        </is>
      </c>
      <c r="B73" s="5" t="n">
        <v>863419</v>
      </c>
      <c r="C73" s="5" t="n">
        <v>615754</v>
      </c>
      <c r="D73" s="5" t="n">
        <v>1635499</v>
      </c>
      <c r="E73" s="5" t="n">
        <v>1299469</v>
      </c>
    </row>
    <row r="74">
      <c r="A74" s="4" t="inlineStr">
        <is>
          <t>Operating segments | Flooring NA segment | Laminate &amp; Wood</t>
        </is>
      </c>
    </row>
    <row r="75">
      <c r="A75" s="3" t="inlineStr">
        <is>
          <t>Disaggregation of Revenue [Line Items]</t>
        </is>
      </c>
    </row>
    <row r="76">
      <c r="A76" s="4" t="inlineStr">
        <is>
          <t>Net sales</t>
        </is>
      </c>
      <c r="B76" s="5" t="n">
        <v>209108</v>
      </c>
      <c r="C76" s="5" t="n">
        <v>176931</v>
      </c>
      <c r="D76" s="5" t="n">
        <v>397957</v>
      </c>
      <c r="E76" s="5" t="n">
        <v>331181</v>
      </c>
    </row>
    <row r="77">
      <c r="A77" s="4" t="inlineStr">
        <is>
          <t>Operating segments | Flooring NA segment | Other</t>
        </is>
      </c>
    </row>
    <row r="78">
      <c r="A78" s="3" t="inlineStr">
        <is>
          <t>Disaggregation of Revenue [Line Items]</t>
        </is>
      </c>
    </row>
    <row r="79">
      <c r="A79" s="4" t="inlineStr">
        <is>
          <t>Net sales</t>
        </is>
      </c>
      <c r="B79" s="5" t="n">
        <v>0</v>
      </c>
      <c r="C79" s="5" t="n">
        <v>0</v>
      </c>
      <c r="D79" s="5" t="n">
        <v>0</v>
      </c>
      <c r="E79" s="5" t="n">
        <v>0</v>
      </c>
    </row>
    <row r="80">
      <c r="A80" s="4" t="inlineStr">
        <is>
          <t>Operating segments | Flooring NA segment | United States</t>
        </is>
      </c>
    </row>
    <row r="81">
      <c r="A81" s="3" t="inlineStr">
        <is>
          <t>Disaggregation of Revenue [Line Items]</t>
        </is>
      </c>
    </row>
    <row r="82">
      <c r="A82" s="4" t="inlineStr">
        <is>
          <t>Net sales</t>
        </is>
      </c>
      <c r="B82" s="5" t="n">
        <v>1047964</v>
      </c>
      <c r="C82" s="5" t="n">
        <v>777778</v>
      </c>
      <c r="D82" s="5" t="n">
        <v>1984062</v>
      </c>
      <c r="E82" s="5" t="n">
        <v>1588226</v>
      </c>
    </row>
    <row r="83">
      <c r="A83" s="4" t="inlineStr">
        <is>
          <t>Operating segments | Flooring NA segment | Europe</t>
        </is>
      </c>
    </row>
    <row r="84">
      <c r="A84" s="3" t="inlineStr">
        <is>
          <t>Disaggregation of Revenue [Line Items]</t>
        </is>
      </c>
    </row>
    <row r="85">
      <c r="A85" s="4" t="inlineStr">
        <is>
          <t>Net sales</t>
        </is>
      </c>
      <c r="B85" s="5" t="n">
        <v>249</v>
      </c>
      <c r="C85" s="5" t="n">
        <v>842</v>
      </c>
      <c r="D85" s="5" t="n">
        <v>579</v>
      </c>
      <c r="E85" s="5" t="n">
        <v>3478</v>
      </c>
    </row>
    <row r="86">
      <c r="A86" s="4" t="inlineStr">
        <is>
          <t>Operating segments | Flooring NA segment | Russia</t>
        </is>
      </c>
    </row>
    <row r="87">
      <c r="A87" s="3" t="inlineStr">
        <is>
          <t>Disaggregation of Revenue [Line Items]</t>
        </is>
      </c>
    </row>
    <row r="88">
      <c r="A88" s="4" t="inlineStr">
        <is>
          <t>Net sales</t>
        </is>
      </c>
      <c r="B88" s="5" t="n">
        <v>20</v>
      </c>
      <c r="C88" s="5" t="n">
        <v>0</v>
      </c>
      <c r="D88" s="5" t="n">
        <v>50</v>
      </c>
      <c r="E88" s="5" t="n">
        <v>0</v>
      </c>
    </row>
    <row r="89">
      <c r="A89" s="4" t="inlineStr">
        <is>
          <t>Operating segments | Flooring NA segment | Other</t>
        </is>
      </c>
    </row>
    <row r="90">
      <c r="A90" s="3" t="inlineStr">
        <is>
          <t>Disaggregation of Revenue [Line Items]</t>
        </is>
      </c>
    </row>
    <row r="91">
      <c r="A91" s="4" t="inlineStr">
        <is>
          <t>Net sales</t>
        </is>
      </c>
      <c r="B91" s="5" t="n">
        <v>32956</v>
      </c>
      <c r="C91" s="5" t="n">
        <v>21468</v>
      </c>
      <c r="D91" s="5" t="n">
        <v>65748</v>
      </c>
      <c r="E91" s="5" t="n">
        <v>56714</v>
      </c>
    </row>
    <row r="92">
      <c r="A92" s="4" t="inlineStr">
        <is>
          <t>Operating segments | Flooring ROW segment</t>
        </is>
      </c>
    </row>
    <row r="93">
      <c r="A93" s="3" t="inlineStr">
        <is>
          <t>Disaggregation of Revenue [Line Items]</t>
        </is>
      </c>
    </row>
    <row r="94">
      <c r="A94" s="4" t="inlineStr">
        <is>
          <t>Net sales</t>
        </is>
      </c>
      <c r="B94" s="5" t="n">
        <v>833141</v>
      </c>
      <c r="C94" s="5" t="n">
        <v>496377</v>
      </c>
      <c r="D94" s="5" t="n">
        <v>1603046</v>
      </c>
      <c r="E94" s="5" t="n">
        <v>1085360</v>
      </c>
    </row>
    <row r="95">
      <c r="A95" s="4" t="inlineStr">
        <is>
          <t>Operating segments | Flooring ROW segment | Ceramic &amp; Stone</t>
        </is>
      </c>
    </row>
    <row r="96">
      <c r="A96" s="3" t="inlineStr">
        <is>
          <t>Disaggregation of Revenue [Line Items]</t>
        </is>
      </c>
    </row>
    <row r="97">
      <c r="A97" s="4" t="inlineStr">
        <is>
          <t>Net sales</t>
        </is>
      </c>
      <c r="B97" s="5" t="n">
        <v>0</v>
      </c>
      <c r="C97" s="5" t="n">
        <v>0</v>
      </c>
      <c r="D97" s="5" t="n">
        <v>0</v>
      </c>
      <c r="E97" s="5" t="n">
        <v>0</v>
      </c>
    </row>
    <row r="98">
      <c r="A98" s="4" t="inlineStr">
        <is>
          <t>Operating segments | Flooring ROW segment | Carpet &amp; Resilient</t>
        </is>
      </c>
    </row>
    <row r="99">
      <c r="A99" s="3" t="inlineStr">
        <is>
          <t>Disaggregation of Revenue [Line Items]</t>
        </is>
      </c>
    </row>
    <row r="100">
      <c r="A100" s="4" t="inlineStr">
        <is>
          <t>Net sales</t>
        </is>
      </c>
      <c r="B100" s="5" t="n">
        <v>266224</v>
      </c>
      <c r="C100" s="5" t="n">
        <v>163279</v>
      </c>
      <c r="D100" s="5" t="n">
        <v>513948</v>
      </c>
      <c r="E100" s="5" t="n">
        <v>354574</v>
      </c>
    </row>
    <row r="101">
      <c r="A101" s="4" t="inlineStr">
        <is>
          <t>Operating segments | Flooring ROW segment | Laminate &amp; Wood</t>
        </is>
      </c>
    </row>
    <row r="102">
      <c r="A102" s="3" t="inlineStr">
        <is>
          <t>Disaggregation of Revenue [Line Items]</t>
        </is>
      </c>
    </row>
    <row r="103">
      <c r="A103" s="4" t="inlineStr">
        <is>
          <t>Net sales</t>
        </is>
      </c>
      <c r="B103" s="5" t="n">
        <v>273171</v>
      </c>
      <c r="C103" s="5" t="n">
        <v>165467</v>
      </c>
      <c r="D103" s="5" t="n">
        <v>526384</v>
      </c>
      <c r="E103" s="5" t="n">
        <v>364276</v>
      </c>
    </row>
    <row r="104">
      <c r="A104" s="4" t="inlineStr">
        <is>
          <t>Operating segments | Flooring ROW segment | Other</t>
        </is>
      </c>
    </row>
    <row r="105">
      <c r="A105" s="3" t="inlineStr">
        <is>
          <t>Disaggregation of Revenue [Line Items]</t>
        </is>
      </c>
    </row>
    <row r="106">
      <c r="A106" s="4" t="inlineStr">
        <is>
          <t>Net sales</t>
        </is>
      </c>
      <c r="B106" s="5" t="n">
        <v>293746</v>
      </c>
      <c r="C106" s="5" t="n">
        <v>167631</v>
      </c>
      <c r="D106" s="5" t="n">
        <v>562714</v>
      </c>
      <c r="E106" s="5" t="n">
        <v>366510</v>
      </c>
    </row>
    <row r="107">
      <c r="A107" s="4" t="inlineStr">
        <is>
          <t>Operating segments | Flooring ROW segment | United States</t>
        </is>
      </c>
    </row>
    <row r="108">
      <c r="A108" s="3" t="inlineStr">
        <is>
          <t>Disaggregation of Revenue [Line Items]</t>
        </is>
      </c>
    </row>
    <row r="109">
      <c r="A109" s="4" t="inlineStr">
        <is>
          <t>Net sales</t>
        </is>
      </c>
      <c r="B109" s="5" t="n">
        <v>1922</v>
      </c>
      <c r="C109" s="5" t="n">
        <v>376</v>
      </c>
      <c r="D109" s="5" t="n">
        <v>4341</v>
      </c>
      <c r="E109" s="5" t="n">
        <v>1083</v>
      </c>
    </row>
    <row r="110">
      <c r="A110" s="4" t="inlineStr">
        <is>
          <t>Operating segments | Flooring ROW segment | Europe</t>
        </is>
      </c>
    </row>
    <row r="111">
      <c r="A111" s="3" t="inlineStr">
        <is>
          <t>Disaggregation of Revenue [Line Items]</t>
        </is>
      </c>
    </row>
    <row r="112">
      <c r="A112" s="4" t="inlineStr">
        <is>
          <t>Net sales</t>
        </is>
      </c>
      <c r="B112" s="5" t="n">
        <v>598846</v>
      </c>
      <c r="C112" s="5" t="n">
        <v>352356</v>
      </c>
      <c r="D112" s="5" t="n">
        <v>1156984</v>
      </c>
      <c r="E112" s="5" t="n">
        <v>792851</v>
      </c>
    </row>
    <row r="113">
      <c r="A113" s="4" t="inlineStr">
        <is>
          <t>Operating segments | Flooring ROW segment | Russia</t>
        </is>
      </c>
    </row>
    <row r="114">
      <c r="A114" s="3" t="inlineStr">
        <is>
          <t>Disaggregation of Revenue [Line Items]</t>
        </is>
      </c>
    </row>
    <row r="115">
      <c r="A115" s="4" t="inlineStr">
        <is>
          <t>Net sales</t>
        </is>
      </c>
      <c r="B115" s="5" t="n">
        <v>37463</v>
      </c>
      <c r="C115" s="5" t="n">
        <v>22234</v>
      </c>
      <c r="D115" s="5" t="n">
        <v>65120</v>
      </c>
      <c r="E115" s="5" t="n">
        <v>48560</v>
      </c>
    </row>
    <row r="116">
      <c r="A116" s="4" t="inlineStr">
        <is>
          <t>Operating segments | Flooring ROW segment | Other</t>
        </is>
      </c>
    </row>
    <row r="117">
      <c r="A117" s="3" t="inlineStr">
        <is>
          <t>Disaggregation of Revenue [Line Items]</t>
        </is>
      </c>
    </row>
    <row r="118">
      <c r="A118" s="4" t="inlineStr">
        <is>
          <t>Net sales</t>
        </is>
      </c>
      <c r="B118" s="6" t="n">
        <v>194910</v>
      </c>
      <c r="C118" s="6" t="n">
        <v>121411</v>
      </c>
      <c r="D118" s="6" t="n">
        <v>376601</v>
      </c>
      <c r="E118" s="6" t="n">
        <v>2428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Schedule of Restructuring, Acquisition Transaction and Integration-Related Cos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structuring Cost and Reserve [Line Items]</t>
        </is>
      </c>
    </row>
    <row r="4">
      <c r="A4" s="4" t="inlineStr">
        <is>
          <t>Restructuring costs</t>
        </is>
      </c>
      <c r="B4" s="6" t="n">
        <v>5679</v>
      </c>
      <c r="D4" s="6" t="n">
        <v>15754</v>
      </c>
    </row>
    <row r="5">
      <c r="A5" s="4" t="inlineStr">
        <is>
          <t>Cost of sales</t>
        </is>
      </c>
    </row>
    <row r="6">
      <c r="A6" s="3" t="inlineStr">
        <is>
          <t>Restructuring Cost and Reserve [Line Items]</t>
        </is>
      </c>
    </row>
    <row r="7">
      <c r="A7" s="4" t="inlineStr">
        <is>
          <t>Restructuring costs</t>
        </is>
      </c>
      <c r="B7" s="5" t="n">
        <v>5273</v>
      </c>
      <c r="C7" s="6" t="n">
        <v>49500</v>
      </c>
      <c r="D7" s="5" t="n">
        <v>15439</v>
      </c>
      <c r="E7" s="6" t="n">
        <v>60672</v>
      </c>
    </row>
    <row r="8">
      <c r="A8" s="4" t="inlineStr">
        <is>
          <t>Acquisition integration-related costs</t>
        </is>
      </c>
      <c r="B8" s="5" t="n">
        <v>26</v>
      </c>
      <c r="C8" s="5" t="n">
        <v>543</v>
      </c>
      <c r="D8" s="5" t="n">
        <v>43</v>
      </c>
      <c r="E8" s="5" t="n">
        <v>1153</v>
      </c>
    </row>
    <row r="9">
      <c r="A9" s="4" t="inlineStr">
        <is>
          <t>Restructuring, acquisition transaction and integration-related costs</t>
        </is>
      </c>
      <c r="B9" s="5" t="n">
        <v>5299</v>
      </c>
      <c r="C9" s="5" t="n">
        <v>50043</v>
      </c>
      <c r="D9" s="5" t="n">
        <v>15482</v>
      </c>
      <c r="E9" s="5" t="n">
        <v>61825</v>
      </c>
    </row>
    <row r="10">
      <c r="A10" s="4" t="inlineStr">
        <is>
          <t>Selling, general and administrative expenses</t>
        </is>
      </c>
    </row>
    <row r="11">
      <c r="A11" s="3" t="inlineStr">
        <is>
          <t>Restructuring Cost and Reserve [Line Items]</t>
        </is>
      </c>
    </row>
    <row r="12">
      <c r="A12" s="4" t="inlineStr">
        <is>
          <t>Restructuring costs</t>
        </is>
      </c>
      <c r="B12" s="5" t="n">
        <v>406</v>
      </c>
      <c r="C12" s="5" t="n">
        <v>12540</v>
      </c>
      <c r="D12" s="5" t="n">
        <v>315</v>
      </c>
      <c r="E12" s="5" t="n">
        <v>13077</v>
      </c>
    </row>
    <row r="13">
      <c r="A13" s="4" t="inlineStr">
        <is>
          <t>Acquisition transaction-related costs</t>
        </is>
      </c>
      <c r="B13" s="5" t="n">
        <v>895</v>
      </c>
      <c r="C13" s="5" t="n">
        <v>6</v>
      </c>
      <c r="D13" s="5" t="n">
        <v>1744</v>
      </c>
      <c r="E13" s="5" t="n">
        <v>-210</v>
      </c>
    </row>
    <row r="14">
      <c r="A14" s="4" t="inlineStr">
        <is>
          <t>Acquisition integration-related costs</t>
        </is>
      </c>
      <c r="B14" s="5" t="n">
        <v>180</v>
      </c>
      <c r="C14" s="5" t="n">
        <v>990</v>
      </c>
      <c r="D14" s="5" t="n">
        <v>423</v>
      </c>
      <c r="E14" s="5" t="n">
        <v>1565</v>
      </c>
    </row>
    <row r="15">
      <c r="A15" s="4" t="inlineStr">
        <is>
          <t>Restructuring, acquisition transaction and integration-related costs</t>
        </is>
      </c>
      <c r="B15" s="6" t="n">
        <v>1481</v>
      </c>
      <c r="C15" s="6" t="n">
        <v>13536</v>
      </c>
      <c r="D15" s="6" t="n">
        <v>2482</v>
      </c>
      <c r="E15" s="6" t="n">
        <v>144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Restructuring Activity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structuring Reserve [Roll Forward]</t>
        </is>
      </c>
    </row>
    <row r="4">
      <c r="A4" s="4" t="inlineStr">
        <is>
          <t>Beginning balance</t>
        </is>
      </c>
      <c r="B4" s="6" t="n">
        <v>8248</v>
      </c>
      <c r="D4" s="6" t="n">
        <v>12305</v>
      </c>
    </row>
    <row r="5">
      <c r="A5" s="4" t="inlineStr">
        <is>
          <t>Restructuring costs</t>
        </is>
      </c>
      <c r="B5" s="5" t="n">
        <v>5679</v>
      </c>
      <c r="D5" s="5" t="n">
        <v>15754</v>
      </c>
    </row>
    <row r="6">
      <c r="A6" s="4" t="inlineStr">
        <is>
          <t>Ending balance</t>
        </is>
      </c>
      <c r="B6" s="5" t="n">
        <v>4648</v>
      </c>
      <c r="D6" s="5" t="n">
        <v>4648</v>
      </c>
    </row>
    <row r="7">
      <c r="A7" s="4" t="inlineStr">
        <is>
          <t>Cash payments</t>
        </is>
      </c>
      <c r="B7" s="5" t="n">
        <v>-5745</v>
      </c>
      <c r="D7" s="5" t="n">
        <v>-12470</v>
      </c>
    </row>
    <row r="8">
      <c r="A8" s="4" t="inlineStr">
        <is>
          <t>Non-cash items</t>
        </is>
      </c>
      <c r="B8" s="5" t="n">
        <v>-3534</v>
      </c>
      <c r="D8" s="5" t="n">
        <v>-10941</v>
      </c>
    </row>
    <row r="9">
      <c r="A9" s="4" t="inlineStr">
        <is>
          <t>Flooring ROW segment</t>
        </is>
      </c>
    </row>
    <row r="10">
      <c r="A10" s="3" t="inlineStr">
        <is>
          <t>Restructuring Reserve [Roll Forward]</t>
        </is>
      </c>
    </row>
    <row r="11">
      <c r="A11" s="4" t="inlineStr">
        <is>
          <t>Restructuring costs</t>
        </is>
      </c>
      <c r="B11" s="5" t="n">
        <v>-812</v>
      </c>
    </row>
    <row r="12">
      <c r="A12" s="4" t="inlineStr">
        <is>
          <t>Corporate</t>
        </is>
      </c>
    </row>
    <row r="13">
      <c r="A13" s="3" t="inlineStr">
        <is>
          <t>Restructuring Reserve [Roll Forward]</t>
        </is>
      </c>
    </row>
    <row r="14">
      <c r="A14" s="4" t="inlineStr">
        <is>
          <t>Restructuring costs</t>
        </is>
      </c>
      <c r="B14" s="5" t="n">
        <v>278</v>
      </c>
      <c r="D14" s="5" t="n">
        <v>276</v>
      </c>
    </row>
    <row r="15">
      <c r="A15" s="4" t="inlineStr">
        <is>
          <t>Cost of sales</t>
        </is>
      </c>
    </row>
    <row r="16">
      <c r="A16" s="3" t="inlineStr">
        <is>
          <t>Restructuring Reserve [Roll Forward]</t>
        </is>
      </c>
    </row>
    <row r="17">
      <c r="A17" s="4" t="inlineStr">
        <is>
          <t>Restructuring costs</t>
        </is>
      </c>
      <c r="B17" s="5" t="n">
        <v>5273</v>
      </c>
      <c r="C17" s="6" t="n">
        <v>49500</v>
      </c>
      <c r="D17" s="5" t="n">
        <v>15439</v>
      </c>
      <c r="E17" s="6" t="n">
        <v>60672</v>
      </c>
    </row>
    <row r="18">
      <c r="A18" s="4" t="inlineStr">
        <is>
          <t>Selling, general and administrative expenses</t>
        </is>
      </c>
    </row>
    <row r="19">
      <c r="A19" s="3" t="inlineStr">
        <is>
          <t>Restructuring Reserve [Roll Forward]</t>
        </is>
      </c>
    </row>
    <row r="20">
      <c r="A20" s="4" t="inlineStr">
        <is>
          <t>Restructuring costs</t>
        </is>
      </c>
      <c r="B20" s="5" t="n">
        <v>406</v>
      </c>
      <c r="C20" s="6" t="n">
        <v>12540</v>
      </c>
      <c r="D20" s="5" t="n">
        <v>315</v>
      </c>
      <c r="E20" s="6" t="n">
        <v>13077</v>
      </c>
    </row>
    <row r="21">
      <c r="A21" s="4" t="inlineStr">
        <is>
          <t>Lease impairments</t>
        </is>
      </c>
    </row>
    <row r="22">
      <c r="A22" s="3" t="inlineStr">
        <is>
          <t>Restructuring Reserve [Roll Forward]</t>
        </is>
      </c>
    </row>
    <row r="23">
      <c r="A23" s="4" t="inlineStr">
        <is>
          <t>Beginning balance</t>
        </is>
      </c>
      <c r="B23" s="5" t="n">
        <v>0</v>
      </c>
      <c r="D23" s="5" t="n">
        <v>0</v>
      </c>
    </row>
    <row r="24">
      <c r="A24" s="4" t="inlineStr">
        <is>
          <t>Restructuring costs</t>
        </is>
      </c>
      <c r="B24" s="5" t="n">
        <v>226</v>
      </c>
      <c r="D24" s="5" t="n">
        <v>189</v>
      </c>
    </row>
    <row r="25">
      <c r="A25" s="4" t="inlineStr">
        <is>
          <t>Ending balance</t>
        </is>
      </c>
      <c r="B25" s="5" t="n">
        <v>0</v>
      </c>
      <c r="D25" s="5" t="n">
        <v>0</v>
      </c>
    </row>
    <row r="26">
      <c r="A26" s="4" t="inlineStr">
        <is>
          <t>Cash payments</t>
        </is>
      </c>
      <c r="B26" s="5" t="n">
        <v>0</v>
      </c>
      <c r="D26" s="5" t="n">
        <v>0</v>
      </c>
    </row>
    <row r="27">
      <c r="A27" s="4" t="inlineStr">
        <is>
          <t>Non-cash items</t>
        </is>
      </c>
      <c r="B27" s="5" t="n">
        <v>-226</v>
      </c>
      <c r="D27" s="5" t="n">
        <v>-189</v>
      </c>
    </row>
    <row r="28">
      <c r="A28" s="4" t="inlineStr">
        <is>
          <t>Lease impairments | Flooring ROW segment</t>
        </is>
      </c>
    </row>
    <row r="29">
      <c r="A29" s="3" t="inlineStr">
        <is>
          <t>Restructuring Reserve [Roll Forward]</t>
        </is>
      </c>
    </row>
    <row r="30">
      <c r="A30" s="4" t="inlineStr">
        <is>
          <t>Restructuring costs</t>
        </is>
      </c>
      <c r="B30" s="5" t="n">
        <v>0</v>
      </c>
    </row>
    <row r="31">
      <c r="A31" s="4" t="inlineStr">
        <is>
          <t>Lease impairments | Corporate</t>
        </is>
      </c>
    </row>
    <row r="32">
      <c r="A32" s="3" t="inlineStr">
        <is>
          <t>Restructuring Reserve [Roll Forward]</t>
        </is>
      </c>
    </row>
    <row r="33">
      <c r="A33" s="4" t="inlineStr">
        <is>
          <t>Restructuring costs</t>
        </is>
      </c>
      <c r="B33" s="5" t="n">
        <v>0</v>
      </c>
      <c r="D33" s="5" t="n">
        <v>0</v>
      </c>
    </row>
    <row r="34">
      <c r="A34" s="4" t="inlineStr">
        <is>
          <t>Lease impairments | Cost of sales</t>
        </is>
      </c>
    </row>
    <row r="35">
      <c r="A35" s="3" t="inlineStr">
        <is>
          <t>Restructuring Reserve [Roll Forward]</t>
        </is>
      </c>
    </row>
    <row r="36">
      <c r="A36" s="4" t="inlineStr">
        <is>
          <t>Restructuring costs</t>
        </is>
      </c>
      <c r="B36" s="5" t="n">
        <v>0</v>
      </c>
      <c r="D36" s="5" t="n">
        <v>0</v>
      </c>
    </row>
    <row r="37">
      <c r="A37" s="4" t="inlineStr">
        <is>
          <t>Lease impairments | Selling, general and administrative expenses</t>
        </is>
      </c>
    </row>
    <row r="38">
      <c r="A38" s="3" t="inlineStr">
        <is>
          <t>Restructuring Reserve [Roll Forward]</t>
        </is>
      </c>
    </row>
    <row r="39">
      <c r="A39" s="4" t="inlineStr">
        <is>
          <t>Restructuring costs</t>
        </is>
      </c>
      <c r="B39" s="5" t="n">
        <v>226</v>
      </c>
      <c r="D39" s="5" t="n">
        <v>189</v>
      </c>
    </row>
    <row r="40">
      <c r="A40" s="4" t="inlineStr">
        <is>
          <t>Asset write-downs</t>
        </is>
      </c>
    </row>
    <row r="41">
      <c r="A41" s="3" t="inlineStr">
        <is>
          <t>Restructuring Reserve [Roll Forward]</t>
        </is>
      </c>
    </row>
    <row r="42">
      <c r="A42" s="4" t="inlineStr">
        <is>
          <t>Beginning balance</t>
        </is>
      </c>
      <c r="B42" s="5" t="n">
        <v>0</v>
      </c>
      <c r="D42" s="5" t="n">
        <v>0</v>
      </c>
    </row>
    <row r="43">
      <c r="A43" s="4" t="inlineStr">
        <is>
          <t>Restructuring costs</t>
        </is>
      </c>
      <c r="B43" s="5" t="n">
        <v>3157</v>
      </c>
      <c r="D43" s="5" t="n">
        <v>9961</v>
      </c>
    </row>
    <row r="44">
      <c r="A44" s="4" t="inlineStr">
        <is>
          <t>Ending balance</t>
        </is>
      </c>
      <c r="B44" s="5" t="n">
        <v>0</v>
      </c>
      <c r="D44" s="5" t="n">
        <v>0</v>
      </c>
    </row>
    <row r="45">
      <c r="A45" s="4" t="inlineStr">
        <is>
          <t>Cash payments</t>
        </is>
      </c>
      <c r="B45" s="5" t="n">
        <v>0</v>
      </c>
      <c r="D45" s="5" t="n">
        <v>0</v>
      </c>
    </row>
    <row r="46">
      <c r="A46" s="4" t="inlineStr">
        <is>
          <t>Non-cash items</t>
        </is>
      </c>
      <c r="B46" s="5" t="n">
        <v>-3157</v>
      </c>
      <c r="D46" s="5" t="n">
        <v>-9961</v>
      </c>
    </row>
    <row r="47">
      <c r="A47" s="4" t="inlineStr">
        <is>
          <t>Asset write-downs | Flooring ROW segment</t>
        </is>
      </c>
    </row>
    <row r="48">
      <c r="A48" s="3" t="inlineStr">
        <is>
          <t>Restructuring Reserve [Roll Forward]</t>
        </is>
      </c>
    </row>
    <row r="49">
      <c r="A49" s="4" t="inlineStr">
        <is>
          <t>Restructuring costs</t>
        </is>
      </c>
      <c r="B49" s="5" t="n">
        <v>-516</v>
      </c>
    </row>
    <row r="50">
      <c r="A50" s="4" t="inlineStr">
        <is>
          <t>Asset write-downs | Corporate</t>
        </is>
      </c>
    </row>
    <row r="51">
      <c r="A51" s="3" t="inlineStr">
        <is>
          <t>Restructuring Reserve [Roll Forward]</t>
        </is>
      </c>
    </row>
    <row r="52">
      <c r="A52" s="4" t="inlineStr">
        <is>
          <t>Restructuring costs</t>
        </is>
      </c>
      <c r="B52" s="5" t="n">
        <v>0</v>
      </c>
      <c r="D52" s="5" t="n">
        <v>0</v>
      </c>
    </row>
    <row r="53">
      <c r="A53" s="4" t="inlineStr">
        <is>
          <t>Asset write-downs | Cost of sales</t>
        </is>
      </c>
    </row>
    <row r="54">
      <c r="A54" s="3" t="inlineStr">
        <is>
          <t>Restructuring Reserve [Roll Forward]</t>
        </is>
      </c>
    </row>
    <row r="55">
      <c r="A55" s="4" t="inlineStr">
        <is>
          <t>Restructuring costs</t>
        </is>
      </c>
      <c r="B55" s="5" t="n">
        <v>2939</v>
      </c>
      <c r="D55" s="5" t="n">
        <v>9690</v>
      </c>
    </row>
    <row r="56">
      <c r="A56" s="4" t="inlineStr">
        <is>
          <t>Asset write-downs | Selling, general and administrative expenses</t>
        </is>
      </c>
    </row>
    <row r="57">
      <c r="A57" s="3" t="inlineStr">
        <is>
          <t>Restructuring Reserve [Roll Forward]</t>
        </is>
      </c>
    </row>
    <row r="58">
      <c r="A58" s="4" t="inlineStr">
        <is>
          <t>Restructuring costs</t>
        </is>
      </c>
      <c r="B58" s="5" t="n">
        <v>218</v>
      </c>
      <c r="D58" s="5" t="n">
        <v>271</v>
      </c>
    </row>
    <row r="59">
      <c r="A59" s="4" t="inlineStr">
        <is>
          <t>Severance</t>
        </is>
      </c>
    </row>
    <row r="60">
      <c r="A60" s="3" t="inlineStr">
        <is>
          <t>Restructuring Reserve [Roll Forward]</t>
        </is>
      </c>
    </row>
    <row r="61">
      <c r="A61" s="4" t="inlineStr">
        <is>
          <t>Beginning balance</t>
        </is>
      </c>
      <c r="B61" s="5" t="n">
        <v>7973</v>
      </c>
      <c r="D61" s="5" t="n">
        <v>11576</v>
      </c>
    </row>
    <row r="62">
      <c r="A62" s="4" t="inlineStr">
        <is>
          <t>Restructuring costs</t>
        </is>
      </c>
      <c r="B62" s="5" t="n">
        <v>-144</v>
      </c>
      <c r="D62" s="5" t="n">
        <v>-610</v>
      </c>
    </row>
    <row r="63">
      <c r="A63" s="4" t="inlineStr">
        <is>
          <t>Ending balance</t>
        </is>
      </c>
      <c r="B63" s="5" t="n">
        <v>4624</v>
      </c>
      <c r="D63" s="5" t="n">
        <v>4624</v>
      </c>
    </row>
    <row r="64">
      <c r="A64" s="4" t="inlineStr">
        <is>
          <t>Cash payments</t>
        </is>
      </c>
      <c r="B64" s="5" t="n">
        <v>-3282</v>
      </c>
      <c r="D64" s="5" t="n">
        <v>-6077</v>
      </c>
    </row>
    <row r="65">
      <c r="A65" s="4" t="inlineStr">
        <is>
          <t>Non-cash items</t>
        </is>
      </c>
      <c r="B65" s="5" t="n">
        <v>77</v>
      </c>
      <c r="D65" s="5" t="n">
        <v>-265</v>
      </c>
    </row>
    <row r="66">
      <c r="A66" s="4" t="inlineStr">
        <is>
          <t>Severance | Corporate</t>
        </is>
      </c>
    </row>
    <row r="67">
      <c r="A67" s="3" t="inlineStr">
        <is>
          <t>Restructuring Reserve [Roll Forward]</t>
        </is>
      </c>
    </row>
    <row r="68">
      <c r="A68" s="4" t="inlineStr">
        <is>
          <t>Restructuring costs</t>
        </is>
      </c>
      <c r="B68" s="5" t="n">
        <v>278</v>
      </c>
      <c r="D68" s="5" t="n">
        <v>276</v>
      </c>
    </row>
    <row r="69">
      <c r="A69" s="4" t="inlineStr">
        <is>
          <t>Severance | Cost of sales</t>
        </is>
      </c>
    </row>
    <row r="70">
      <c r="A70" s="3" t="inlineStr">
        <is>
          <t>Restructuring Reserve [Roll Forward]</t>
        </is>
      </c>
    </row>
    <row r="71">
      <c r="A71" s="4" t="inlineStr">
        <is>
          <t>Restructuring costs</t>
        </is>
      </c>
      <c r="B71" s="5" t="n">
        <v>64</v>
      </c>
      <c r="D71" s="5" t="n">
        <v>-147</v>
      </c>
    </row>
    <row r="72">
      <c r="A72" s="4" t="inlineStr">
        <is>
          <t>Severance | Selling, general and administrative expenses</t>
        </is>
      </c>
    </row>
    <row r="73">
      <c r="A73" s="3" t="inlineStr">
        <is>
          <t>Restructuring Reserve [Roll Forward]</t>
        </is>
      </c>
    </row>
    <row r="74">
      <c r="A74" s="4" t="inlineStr">
        <is>
          <t>Restructuring costs</t>
        </is>
      </c>
      <c r="B74" s="5" t="n">
        <v>-208</v>
      </c>
      <c r="D74" s="5" t="n">
        <v>-463</v>
      </c>
    </row>
    <row r="75">
      <c r="A75" s="4" t="inlineStr">
        <is>
          <t>Other restructuring costs</t>
        </is>
      </c>
    </row>
    <row r="76">
      <c r="A76" s="3" t="inlineStr">
        <is>
          <t>Restructuring Reserve [Roll Forward]</t>
        </is>
      </c>
    </row>
    <row r="77">
      <c r="A77" s="4" t="inlineStr">
        <is>
          <t>Beginning balance</t>
        </is>
      </c>
      <c r="B77" s="5" t="n">
        <v>275</v>
      </c>
      <c r="D77" s="5" t="n">
        <v>729</v>
      </c>
    </row>
    <row r="78">
      <c r="A78" s="4" t="inlineStr">
        <is>
          <t>Restructuring costs</t>
        </is>
      </c>
      <c r="B78" s="5" t="n">
        <v>2440</v>
      </c>
      <c r="D78" s="5" t="n">
        <v>6214</v>
      </c>
    </row>
    <row r="79">
      <c r="A79" s="4" t="inlineStr">
        <is>
          <t>Ending balance</t>
        </is>
      </c>
      <c r="B79" s="5" t="n">
        <v>24</v>
      </c>
      <c r="D79" s="5" t="n">
        <v>24</v>
      </c>
    </row>
    <row r="80">
      <c r="A80" s="4" t="inlineStr">
        <is>
          <t>Cash payments</t>
        </is>
      </c>
      <c r="B80" s="5" t="n">
        <v>-2463</v>
      </c>
      <c r="D80" s="5" t="n">
        <v>-6393</v>
      </c>
    </row>
    <row r="81">
      <c r="A81" s="4" t="inlineStr">
        <is>
          <t>Non-cash items</t>
        </is>
      </c>
      <c r="B81" s="5" t="n">
        <v>-228</v>
      </c>
      <c r="D81" s="5" t="n">
        <v>-526</v>
      </c>
    </row>
    <row r="82">
      <c r="A82" s="4" t="inlineStr">
        <is>
          <t>Other restructuring costs | Corporate</t>
        </is>
      </c>
    </row>
    <row r="83">
      <c r="A83" s="3" t="inlineStr">
        <is>
          <t>Restructuring Reserve [Roll Forward]</t>
        </is>
      </c>
    </row>
    <row r="84">
      <c r="A84" s="4" t="inlineStr">
        <is>
          <t>Restructuring costs</t>
        </is>
      </c>
      <c r="B84" s="5" t="n">
        <v>0</v>
      </c>
      <c r="D84" s="5" t="n">
        <v>0</v>
      </c>
    </row>
    <row r="85">
      <c r="A85" s="4" t="inlineStr">
        <is>
          <t>Other restructuring costs | Cost of sales</t>
        </is>
      </c>
    </row>
    <row r="86">
      <c r="A86" s="3" t="inlineStr">
        <is>
          <t>Restructuring Reserve [Roll Forward]</t>
        </is>
      </c>
    </row>
    <row r="87">
      <c r="A87" s="4" t="inlineStr">
        <is>
          <t>Restructuring costs</t>
        </is>
      </c>
      <c r="B87" s="5" t="n">
        <v>2270</v>
      </c>
      <c r="D87" s="5" t="n">
        <v>5896</v>
      </c>
    </row>
    <row r="88">
      <c r="A88" s="4" t="inlineStr">
        <is>
          <t>Other restructuring costs | Selling, general and administrative expenses</t>
        </is>
      </c>
    </row>
    <row r="89">
      <c r="A89" s="3" t="inlineStr">
        <is>
          <t>Restructuring Reserve [Roll Forward]</t>
        </is>
      </c>
    </row>
    <row r="90">
      <c r="A90" s="4" t="inlineStr">
        <is>
          <t>Restructuring costs</t>
        </is>
      </c>
      <c r="B90" s="5" t="n">
        <v>170</v>
      </c>
      <c r="D90" s="5" t="n">
        <v>318</v>
      </c>
    </row>
    <row r="91">
      <c r="A91" s="4" t="inlineStr">
        <is>
          <t>Operating segments | Global Ceramic segment</t>
        </is>
      </c>
    </row>
    <row r="92">
      <c r="A92" s="3" t="inlineStr">
        <is>
          <t>Restructuring Reserve [Roll Forward]</t>
        </is>
      </c>
    </row>
    <row r="93">
      <c r="A93" s="4" t="inlineStr">
        <is>
          <t>Restructuring costs</t>
        </is>
      </c>
      <c r="B93" s="5" t="n">
        <v>726</v>
      </c>
      <c r="D93" s="5" t="n">
        <v>1998</v>
      </c>
    </row>
    <row r="94">
      <c r="A94" s="4" t="inlineStr">
        <is>
          <t>Operating segments | Flooring NA segment</t>
        </is>
      </c>
    </row>
    <row r="95">
      <c r="A95" s="3" t="inlineStr">
        <is>
          <t>Restructuring Reserve [Roll Forward]</t>
        </is>
      </c>
    </row>
    <row r="96">
      <c r="A96" s="4" t="inlineStr">
        <is>
          <t>Restructuring costs</t>
        </is>
      </c>
      <c r="B96" s="5" t="n">
        <v>5487</v>
      </c>
      <c r="D96" s="5" t="n">
        <v>14347</v>
      </c>
    </row>
    <row r="97">
      <c r="A97" s="4" t="inlineStr">
        <is>
          <t>Operating segments | Flooring ROW segment</t>
        </is>
      </c>
    </row>
    <row r="98">
      <c r="A98" s="3" t="inlineStr">
        <is>
          <t>Restructuring Reserve [Roll Forward]</t>
        </is>
      </c>
    </row>
    <row r="99">
      <c r="A99" s="4" t="inlineStr">
        <is>
          <t>Restructuring costs</t>
        </is>
      </c>
      <c r="D99" s="5" t="n">
        <v>-867</v>
      </c>
    </row>
    <row r="100">
      <c r="A100" s="4" t="inlineStr">
        <is>
          <t>Operating segments | Lease impairments | Global Ceramic segment</t>
        </is>
      </c>
    </row>
    <row r="101">
      <c r="A101" s="3" t="inlineStr">
        <is>
          <t>Restructuring Reserve [Roll Forward]</t>
        </is>
      </c>
    </row>
    <row r="102">
      <c r="A102" s="4" t="inlineStr">
        <is>
          <t>Restructuring costs</t>
        </is>
      </c>
      <c r="B102" s="5" t="n">
        <v>226</v>
      </c>
      <c r="D102" s="5" t="n">
        <v>226</v>
      </c>
    </row>
    <row r="103">
      <c r="A103" s="4" t="inlineStr">
        <is>
          <t>Operating segments | Lease impairments | Flooring NA segment</t>
        </is>
      </c>
    </row>
    <row r="104">
      <c r="A104" s="3" t="inlineStr">
        <is>
          <t>Restructuring Reserve [Roll Forward]</t>
        </is>
      </c>
    </row>
    <row r="105">
      <c r="A105" s="4" t="inlineStr">
        <is>
          <t>Restructuring costs</t>
        </is>
      </c>
      <c r="B105" s="5" t="n">
        <v>0</v>
      </c>
      <c r="D105" s="5" t="n">
        <v>-37</v>
      </c>
    </row>
    <row r="106">
      <c r="A106" s="4" t="inlineStr">
        <is>
          <t>Operating segments | Lease impairments | Flooring ROW segment</t>
        </is>
      </c>
    </row>
    <row r="107">
      <c r="A107" s="3" t="inlineStr">
        <is>
          <t>Restructuring Reserve [Roll Forward]</t>
        </is>
      </c>
    </row>
    <row r="108">
      <c r="A108" s="4" t="inlineStr">
        <is>
          <t>Restructuring costs</t>
        </is>
      </c>
      <c r="D108" s="5" t="n">
        <v>0</v>
      </c>
    </row>
    <row r="109">
      <c r="A109" s="4" t="inlineStr">
        <is>
          <t>Operating segments | Asset write-downs | Global Ceramic segment</t>
        </is>
      </c>
    </row>
    <row r="110">
      <c r="A110" s="3" t="inlineStr">
        <is>
          <t>Restructuring Reserve [Roll Forward]</t>
        </is>
      </c>
    </row>
    <row r="111">
      <c r="A111" s="4" t="inlineStr">
        <is>
          <t>Restructuring costs</t>
        </is>
      </c>
      <c r="B111" s="5" t="n">
        <v>356</v>
      </c>
      <c r="D111" s="5" t="n">
        <v>1316</v>
      </c>
    </row>
    <row r="112">
      <c r="A112" s="4" t="inlineStr">
        <is>
          <t>Operating segments | Asset write-downs | Flooring NA segment</t>
        </is>
      </c>
    </row>
    <row r="113">
      <c r="A113" s="3" t="inlineStr">
        <is>
          <t>Restructuring Reserve [Roll Forward]</t>
        </is>
      </c>
    </row>
    <row r="114">
      <c r="A114" s="4" t="inlineStr">
        <is>
          <t>Restructuring costs</t>
        </is>
      </c>
      <c r="B114" s="5" t="n">
        <v>3317</v>
      </c>
      <c r="D114" s="5" t="n">
        <v>9161</v>
      </c>
    </row>
    <row r="115">
      <c r="A115" s="4" t="inlineStr">
        <is>
          <t>Operating segments | Asset write-downs | Flooring ROW segment</t>
        </is>
      </c>
    </row>
    <row r="116">
      <c r="A116" s="3" t="inlineStr">
        <is>
          <t>Restructuring Reserve [Roll Forward]</t>
        </is>
      </c>
    </row>
    <row r="117">
      <c r="A117" s="4" t="inlineStr">
        <is>
          <t>Restructuring costs</t>
        </is>
      </c>
      <c r="D117" s="5" t="n">
        <v>-516</v>
      </c>
    </row>
    <row r="118">
      <c r="A118" s="4" t="inlineStr">
        <is>
          <t>Operating segments | Severance | Global Ceramic segment</t>
        </is>
      </c>
    </row>
    <row r="119">
      <c r="A119" s="3" t="inlineStr">
        <is>
          <t>Restructuring Reserve [Roll Forward]</t>
        </is>
      </c>
    </row>
    <row r="120">
      <c r="A120" s="4" t="inlineStr">
        <is>
          <t>Restructuring costs</t>
        </is>
      </c>
      <c r="B120" s="5" t="n">
        <v>0</v>
      </c>
      <c r="D120" s="5" t="n">
        <v>0</v>
      </c>
    </row>
    <row r="121">
      <c r="A121" s="4" t="inlineStr">
        <is>
          <t>Operating segments | Severance | Flooring NA segment</t>
        </is>
      </c>
    </row>
    <row r="122">
      <c r="A122" s="3" t="inlineStr">
        <is>
          <t>Restructuring Reserve [Roll Forward]</t>
        </is>
      </c>
    </row>
    <row r="123">
      <c r="A123" s="4" t="inlineStr">
        <is>
          <t>Restructuring costs</t>
        </is>
      </c>
      <c r="B123" s="5" t="n">
        <v>52</v>
      </c>
      <c r="D123" s="5" t="n">
        <v>52</v>
      </c>
    </row>
    <row r="124">
      <c r="A124" s="4" t="inlineStr">
        <is>
          <t>Operating segments | Severance | Flooring ROW segment</t>
        </is>
      </c>
    </row>
    <row r="125">
      <c r="A125" s="3" t="inlineStr">
        <is>
          <t>Restructuring Reserve [Roll Forward]</t>
        </is>
      </c>
    </row>
    <row r="126">
      <c r="A126" s="4" t="inlineStr">
        <is>
          <t>Restructuring costs</t>
        </is>
      </c>
      <c r="B126" s="5" t="n">
        <v>-474</v>
      </c>
      <c r="D126" s="5" t="n">
        <v>-938</v>
      </c>
    </row>
    <row r="127">
      <c r="A127" s="4" t="inlineStr">
        <is>
          <t>Operating segments | Other restructuring costs | Global Ceramic segment</t>
        </is>
      </c>
    </row>
    <row r="128">
      <c r="A128" s="3" t="inlineStr">
        <is>
          <t>Restructuring Reserve [Roll Forward]</t>
        </is>
      </c>
    </row>
    <row r="129">
      <c r="A129" s="4" t="inlineStr">
        <is>
          <t>Restructuring costs</t>
        </is>
      </c>
      <c r="B129" s="5" t="n">
        <v>144</v>
      </c>
      <c r="D129" s="5" t="n">
        <v>456</v>
      </c>
    </row>
    <row r="130">
      <c r="A130" s="4" t="inlineStr">
        <is>
          <t>Operating segments | Other restructuring costs | Flooring NA segment</t>
        </is>
      </c>
    </row>
    <row r="131">
      <c r="A131" s="3" t="inlineStr">
        <is>
          <t>Restructuring Reserve [Roll Forward]</t>
        </is>
      </c>
    </row>
    <row r="132">
      <c r="A132" s="4" t="inlineStr">
        <is>
          <t>Restructuring costs</t>
        </is>
      </c>
      <c r="B132" s="5" t="n">
        <v>2118</v>
      </c>
      <c r="D132" s="5" t="n">
        <v>5171</v>
      </c>
    </row>
    <row r="133">
      <c r="A133" s="4" t="inlineStr">
        <is>
          <t>Operating segments | Other restructuring costs | Flooring ROW segment</t>
        </is>
      </c>
    </row>
    <row r="134">
      <c r="A134" s="3" t="inlineStr">
        <is>
          <t>Restructuring Reserve [Roll Forward]</t>
        </is>
      </c>
    </row>
    <row r="135">
      <c r="A135" s="4" t="inlineStr">
        <is>
          <t>Restructuring costs</t>
        </is>
      </c>
      <c r="B135" s="6" t="n">
        <v>178</v>
      </c>
      <c r="D135" s="6" t="n">
        <v>5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Fair value, recurring - Level 1 - USD ($) $ in Thousands</t>
        </is>
      </c>
      <c r="B1" s="2" t="inlineStr">
        <is>
          <t>Jul. 03, 2021</t>
        </is>
      </c>
      <c r="C1" s="2" t="inlineStr">
        <is>
          <t>Dec. 31, 2020</t>
        </is>
      </c>
    </row>
    <row r="2">
      <c r="A2" s="3" t="inlineStr">
        <is>
          <t>Fair Value, Assets and Liabilities Measured on Recurring and Nonrecurring Basis [Line Items]</t>
        </is>
      </c>
    </row>
    <row r="3">
      <c r="A3" s="4" t="inlineStr">
        <is>
          <t>Cash and cash equivalents, fair value disclosure</t>
        </is>
      </c>
      <c r="B3" s="6" t="n">
        <v>58909</v>
      </c>
      <c r="C3" s="6" t="n">
        <v>197835</v>
      </c>
    </row>
    <row r="4">
      <c r="A4" s="4" t="inlineStr">
        <is>
          <t>Short-term investments</t>
        </is>
      </c>
      <c r="B4" s="6" t="n">
        <v>662358</v>
      </c>
      <c r="C4" s="6" t="n">
        <v>5717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Thousands</t>
        </is>
      </c>
      <c r="B1" s="2" t="inlineStr">
        <is>
          <t>Jul. 03, 2021</t>
        </is>
      </c>
      <c r="C1" s="2" t="inlineStr">
        <is>
          <t>Dec. 31, 2020</t>
        </is>
      </c>
    </row>
    <row r="2">
      <c r="A2" s="3" t="inlineStr">
        <is>
          <t>Receivables [Abstract]</t>
        </is>
      </c>
    </row>
    <row r="3">
      <c r="A3" s="4" t="inlineStr">
        <is>
          <t>Customers, trade</t>
        </is>
      </c>
      <c r="B3" s="6" t="n">
        <v>1861788</v>
      </c>
      <c r="C3" s="6" t="n">
        <v>1591503</v>
      </c>
    </row>
    <row r="4">
      <c r="A4" s="4" t="inlineStr">
        <is>
          <t>Income tax receivable</t>
        </is>
      </c>
      <c r="B4" s="5" t="n">
        <v>136117</v>
      </c>
      <c r="C4" s="5" t="n">
        <v>112580</v>
      </c>
    </row>
    <row r="5">
      <c r="A5" s="4" t="inlineStr">
        <is>
          <t>Other</t>
        </is>
      </c>
      <c r="B5" s="5" t="n">
        <v>101882</v>
      </c>
      <c r="C5" s="5" t="n">
        <v>89092</v>
      </c>
    </row>
    <row r="6">
      <c r="A6" s="4" t="inlineStr">
        <is>
          <t>Receivables, gross</t>
        </is>
      </c>
      <c r="B6" s="5" t="n">
        <v>2099787</v>
      </c>
      <c r="C6" s="5" t="n">
        <v>1793175</v>
      </c>
    </row>
    <row r="7">
      <c r="A7" s="4" t="inlineStr">
        <is>
          <t>Less: allowance for discounts, claims and doubtful accounts</t>
        </is>
      </c>
      <c r="B7" s="5" t="n">
        <v>82165</v>
      </c>
      <c r="C7" s="5" t="n">
        <v>83682</v>
      </c>
    </row>
    <row r="8">
      <c r="A8" s="4" t="inlineStr">
        <is>
          <t>Receivables, net</t>
        </is>
      </c>
      <c r="B8" s="6" t="n">
        <v>2017622</v>
      </c>
      <c r="C8" s="6" t="n">
        <v>1709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1</t>
        </is>
      </c>
      <c r="C1" s="2" t="inlineStr">
        <is>
          <t>Dec. 31, 2020</t>
        </is>
      </c>
    </row>
    <row r="2">
      <c r="A2" s="3" t="inlineStr">
        <is>
          <t>Inventory Disclosure [Abstract]</t>
        </is>
      </c>
    </row>
    <row r="3">
      <c r="A3" s="4" t="inlineStr">
        <is>
          <t>Finished goods</t>
        </is>
      </c>
      <c r="B3" s="6" t="n">
        <v>1491232</v>
      </c>
      <c r="C3" s="6" t="n">
        <v>1372234</v>
      </c>
    </row>
    <row r="4">
      <c r="A4" s="4" t="inlineStr">
        <is>
          <t>Work in process</t>
        </is>
      </c>
      <c r="B4" s="5" t="n">
        <v>129523</v>
      </c>
      <c r="C4" s="5" t="n">
        <v>126231</v>
      </c>
    </row>
    <row r="5">
      <c r="A5" s="4" t="inlineStr">
        <is>
          <t>Raw materials</t>
        </is>
      </c>
      <c r="B5" s="5" t="n">
        <v>461212</v>
      </c>
      <c r="C5" s="5" t="n">
        <v>414555</v>
      </c>
    </row>
    <row r="6">
      <c r="A6" s="4" t="inlineStr">
        <is>
          <t>Total inventories</t>
        </is>
      </c>
      <c r="B6" s="6" t="n">
        <v>2081967</v>
      </c>
      <c r="C6" s="6" t="n">
        <v>1913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earnings (loss) including noncontrolling interests</t>
        </is>
      </c>
      <c r="B4" s="6" t="n">
        <v>336453</v>
      </c>
      <c r="C4" s="6" t="n">
        <v>-48588</v>
      </c>
      <c r="D4" s="6" t="n">
        <v>573264</v>
      </c>
      <c r="E4" s="6" t="n">
        <v>61877</v>
      </c>
    </row>
    <row r="5">
      <c r="A5" s="3" t="inlineStr">
        <is>
          <t>Other comprehensive income (loss):</t>
        </is>
      </c>
    </row>
    <row r="6">
      <c r="A6" s="4" t="inlineStr">
        <is>
          <t>Foreign currency translation adjustments</t>
        </is>
      </c>
      <c r="B6" s="5" t="n">
        <v>73895</v>
      </c>
      <c r="C6" s="5" t="n">
        <v>121190</v>
      </c>
      <c r="D6" s="5" t="n">
        <v>-86759</v>
      </c>
      <c r="E6" s="5" t="n">
        <v>-201221</v>
      </c>
    </row>
    <row r="7">
      <c r="A7" s="4" t="inlineStr">
        <is>
          <t>Pension prior service cost and actuarial gain (loss), net of tax</t>
        </is>
      </c>
      <c r="B7" s="5" t="n">
        <v>111</v>
      </c>
      <c r="C7" s="5" t="n">
        <v>-7</v>
      </c>
      <c r="D7" s="5" t="n">
        <v>208</v>
      </c>
      <c r="E7" s="5" t="n">
        <v>94</v>
      </c>
    </row>
    <row r="8">
      <c r="A8" s="4" t="inlineStr">
        <is>
          <t>Other comprehensive income (loss)</t>
        </is>
      </c>
      <c r="B8" s="5" t="n">
        <v>74006</v>
      </c>
      <c r="C8" s="5" t="n">
        <v>121183</v>
      </c>
      <c r="D8" s="5" t="n">
        <v>-86551</v>
      </c>
      <c r="E8" s="5" t="n">
        <v>-201127</v>
      </c>
    </row>
    <row r="9">
      <c r="A9" s="4" t="inlineStr">
        <is>
          <t>Comprehensive income (loss)</t>
        </is>
      </c>
      <c r="B9" s="5" t="n">
        <v>410459</v>
      </c>
      <c r="C9" s="5" t="n">
        <v>72595</v>
      </c>
      <c r="D9" s="5" t="n">
        <v>486713</v>
      </c>
      <c r="E9" s="5" t="n">
        <v>-139250</v>
      </c>
    </row>
    <row r="10">
      <c r="A10" s="4" t="inlineStr">
        <is>
          <t>Comprehensive income (loss) attributable to noncontrolling interests</t>
        </is>
      </c>
      <c r="B10" s="5" t="n">
        <v>225</v>
      </c>
      <c r="C10" s="5" t="n">
        <v>-223</v>
      </c>
      <c r="D10" s="5" t="n">
        <v>-19</v>
      </c>
      <c r="E10" s="5" t="n">
        <v>-555</v>
      </c>
    </row>
    <row r="11">
      <c r="A11" s="4" t="inlineStr">
        <is>
          <t>Comprehensive income (loss) attributable to Mohawk Industries, Inc.</t>
        </is>
      </c>
      <c r="B11" s="6" t="n">
        <v>410234</v>
      </c>
      <c r="C11" s="6" t="n">
        <v>72818</v>
      </c>
      <c r="D11" s="6" t="n">
        <v>486732</v>
      </c>
      <c r="E11" s="6" t="n">
        <v>-1386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Jul. 03, 2021USD ($)</t>
        </is>
      </c>
    </row>
    <row r="3">
      <c r="A3" s="3" t="inlineStr">
        <is>
          <t>Goodwill [Roll Forward]</t>
        </is>
      </c>
    </row>
    <row r="4">
      <c r="A4" s="4" t="inlineStr">
        <is>
          <t>Goodwill, gross, beginning balance</t>
        </is>
      </c>
      <c r="B4" s="6" t="n">
        <v>3978256</v>
      </c>
    </row>
    <row r="5">
      <c r="A5" s="4" t="inlineStr">
        <is>
          <t>Accumulated impairment losses, beginning balance</t>
        </is>
      </c>
      <c r="B5" s="5" t="n">
        <v>-1327425</v>
      </c>
    </row>
    <row r="6">
      <c r="A6" s="4" t="inlineStr">
        <is>
          <t>Goodwill, net, beginning balance</t>
        </is>
      </c>
      <c r="B6" s="5" t="n">
        <v>2650831</v>
      </c>
    </row>
    <row r="7">
      <c r="A7" s="4" t="inlineStr">
        <is>
          <t>Currency translation during the period</t>
        </is>
      </c>
      <c r="B7" s="5" t="n">
        <v>-41657</v>
      </c>
    </row>
    <row r="8">
      <c r="A8" s="4" t="inlineStr">
        <is>
          <t>Goodwill, gross, ending balance</t>
        </is>
      </c>
      <c r="B8" s="5" t="n">
        <v>3936599</v>
      </c>
    </row>
    <row r="9">
      <c r="A9" s="4" t="inlineStr">
        <is>
          <t>Accumulated impairment losses, ending balance</t>
        </is>
      </c>
      <c r="B9" s="5" t="n">
        <v>-1327425</v>
      </c>
    </row>
    <row r="10">
      <c r="A10" s="4" t="inlineStr">
        <is>
          <t>Goodwill, net, ending balance</t>
        </is>
      </c>
      <c r="B10" s="5" t="n">
        <v>2609174</v>
      </c>
    </row>
    <row r="11">
      <c r="A11" s="4" t="inlineStr">
        <is>
          <t>Global Ceramic segment</t>
        </is>
      </c>
    </row>
    <row r="12">
      <c r="A12" s="3" t="inlineStr">
        <is>
          <t>Goodwill [Roll Forward]</t>
        </is>
      </c>
    </row>
    <row r="13">
      <c r="A13" s="4" t="inlineStr">
        <is>
          <t>Goodwill, gross, beginning balance</t>
        </is>
      </c>
      <c r="B13" s="5" t="n">
        <v>1579491</v>
      </c>
    </row>
    <row r="14">
      <c r="A14" s="4" t="inlineStr">
        <is>
          <t>Accumulated impairment losses, beginning balance</t>
        </is>
      </c>
      <c r="B14" s="5" t="n">
        <v>-531930</v>
      </c>
    </row>
    <row r="15">
      <c r="A15" s="4" t="inlineStr">
        <is>
          <t>Goodwill, net, beginning balance</t>
        </is>
      </c>
      <c r="B15" s="5" t="n">
        <v>1047561</v>
      </c>
    </row>
    <row r="16">
      <c r="A16" s="4" t="inlineStr">
        <is>
          <t>Currency translation during the period</t>
        </is>
      </c>
      <c r="B16" s="5" t="n">
        <v>-5267</v>
      </c>
    </row>
    <row r="17">
      <c r="A17" s="4" t="inlineStr">
        <is>
          <t>Goodwill, gross, ending balance</t>
        </is>
      </c>
      <c r="B17" s="5" t="n">
        <v>1574224</v>
      </c>
    </row>
    <row r="18">
      <c r="A18" s="4" t="inlineStr">
        <is>
          <t>Accumulated impairment losses, ending balance</t>
        </is>
      </c>
      <c r="B18" s="5" t="n">
        <v>-531930</v>
      </c>
    </row>
    <row r="19">
      <c r="A19" s="4" t="inlineStr">
        <is>
          <t>Goodwill, net, ending balance</t>
        </is>
      </c>
      <c r="B19" s="5" t="n">
        <v>1042294</v>
      </c>
    </row>
    <row r="20">
      <c r="A20" s="4" t="inlineStr">
        <is>
          <t>Flooring NA segment</t>
        </is>
      </c>
    </row>
    <row r="21">
      <c r="A21" s="3" t="inlineStr">
        <is>
          <t>Goodwill [Roll Forward]</t>
        </is>
      </c>
    </row>
    <row r="22">
      <c r="A22" s="4" t="inlineStr">
        <is>
          <t>Goodwill, gross, beginning balance</t>
        </is>
      </c>
      <c r="B22" s="5" t="n">
        <v>874198</v>
      </c>
    </row>
    <row r="23">
      <c r="A23" s="4" t="inlineStr">
        <is>
          <t>Accumulated impairment losses, beginning balance</t>
        </is>
      </c>
      <c r="B23" s="5" t="n">
        <v>-343054</v>
      </c>
    </row>
    <row r="24">
      <c r="A24" s="4" t="inlineStr">
        <is>
          <t>Goodwill, net, beginning balance</t>
        </is>
      </c>
      <c r="B24" s="5" t="n">
        <v>531144</v>
      </c>
    </row>
    <row r="25">
      <c r="A25" s="4" t="inlineStr">
        <is>
          <t>Currency translation during the period</t>
        </is>
      </c>
      <c r="B25" s="5" t="n">
        <v>0</v>
      </c>
    </row>
    <row r="26">
      <c r="A26" s="4" t="inlineStr">
        <is>
          <t>Goodwill, gross, ending balance</t>
        </is>
      </c>
      <c r="B26" s="5" t="n">
        <v>874198</v>
      </c>
    </row>
    <row r="27">
      <c r="A27" s="4" t="inlineStr">
        <is>
          <t>Accumulated impairment losses, ending balance</t>
        </is>
      </c>
      <c r="B27" s="5" t="n">
        <v>-343054</v>
      </c>
    </row>
    <row r="28">
      <c r="A28" s="4" t="inlineStr">
        <is>
          <t>Goodwill, net, ending balance</t>
        </is>
      </c>
      <c r="B28" s="5" t="n">
        <v>531144</v>
      </c>
    </row>
    <row r="29">
      <c r="A29" s="4" t="inlineStr">
        <is>
          <t>Flooring ROW segment</t>
        </is>
      </c>
    </row>
    <row r="30">
      <c r="A30" s="3" t="inlineStr">
        <is>
          <t>Goodwill [Roll Forward]</t>
        </is>
      </c>
    </row>
    <row r="31">
      <c r="A31" s="4" t="inlineStr">
        <is>
          <t>Goodwill, gross, beginning balance</t>
        </is>
      </c>
      <c r="B31" s="5" t="n">
        <v>1524567</v>
      </c>
    </row>
    <row r="32">
      <c r="A32" s="4" t="inlineStr">
        <is>
          <t>Accumulated impairment losses, beginning balance</t>
        </is>
      </c>
      <c r="B32" s="5" t="n">
        <v>-452441</v>
      </c>
    </row>
    <row r="33">
      <c r="A33" s="4" t="inlineStr">
        <is>
          <t>Goodwill, net, beginning balance</t>
        </is>
      </c>
      <c r="B33" s="5" t="n">
        <v>1072126</v>
      </c>
    </row>
    <row r="34">
      <c r="A34" s="4" t="inlineStr">
        <is>
          <t>Currency translation during the period</t>
        </is>
      </c>
      <c r="B34" s="5" t="n">
        <v>-36390</v>
      </c>
    </row>
    <row r="35">
      <c r="A35" s="4" t="inlineStr">
        <is>
          <t>Goodwill, gross, ending balance</t>
        </is>
      </c>
      <c r="B35" s="5" t="n">
        <v>1488177</v>
      </c>
    </row>
    <row r="36">
      <c r="A36" s="4" t="inlineStr">
        <is>
          <t>Accumulated impairment losses, ending balance</t>
        </is>
      </c>
      <c r="B36" s="5" t="n">
        <v>-452441</v>
      </c>
    </row>
    <row r="37">
      <c r="A37" s="4" t="inlineStr">
        <is>
          <t>Goodwill, net, ending balance</t>
        </is>
      </c>
      <c r="B37" s="6" t="n">
        <v>10357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definite life assets not subject to amortization (Details) - Tradenames $ in Thousands</t>
        </is>
      </c>
      <c r="B1" s="2" t="inlineStr">
        <is>
          <t>6 Months Ended</t>
        </is>
      </c>
    </row>
    <row r="2">
      <c r="B2" s="2" t="inlineStr">
        <is>
          <t>Jul. 03, 2021USD ($)</t>
        </is>
      </c>
    </row>
    <row r="3">
      <c r="A3" s="3" t="inlineStr">
        <is>
          <t>Indefinite-lived Intangible Assets [Roll Forward]</t>
        </is>
      </c>
    </row>
    <row r="4">
      <c r="A4" s="4" t="inlineStr">
        <is>
          <t>Balance as of December 31, 2020</t>
        </is>
      </c>
      <c r="B4" s="6" t="n">
        <v>727268</v>
      </c>
    </row>
    <row r="5">
      <c r="A5" s="4" t="inlineStr">
        <is>
          <t>Currency translation during the period</t>
        </is>
      </c>
      <c r="B5" s="5" t="n">
        <v>-13791</v>
      </c>
    </row>
    <row r="6">
      <c r="A6" s="4" t="inlineStr">
        <is>
          <t>Balance as of July 3, 2021</t>
        </is>
      </c>
      <c r="B6" s="6" t="n">
        <v>7134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ntangible assets subject to amortization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Finite-lived Intangible Assets [Roll Forward]</t>
        </is>
      </c>
    </row>
    <row r="4">
      <c r="A4" s="4" t="inlineStr">
        <is>
          <t>Intangible assets subject to amortization, beginning balance</t>
        </is>
      </c>
      <c r="D4" s="6" t="n">
        <v>980310</v>
      </c>
    </row>
    <row r="5">
      <c r="A5" s="4" t="inlineStr">
        <is>
          <t>Intangible assets acquired during the period</t>
        </is>
      </c>
      <c r="D5" s="5" t="n">
        <v>4628</v>
      </c>
    </row>
    <row r="6">
      <c r="A6" s="4" t="inlineStr">
        <is>
          <t>Currency translation during the period</t>
        </is>
      </c>
      <c r="D6" s="5" t="n">
        <v>-25614</v>
      </c>
    </row>
    <row r="7">
      <c r="A7" s="4" t="inlineStr">
        <is>
          <t>Intangible assets subject to amortization, ending balance</t>
        </is>
      </c>
      <c r="B7" s="6" t="n">
        <v>959324</v>
      </c>
      <c r="D7" s="5" t="n">
        <v>959324</v>
      </c>
    </row>
    <row r="8">
      <c r="A8" s="4" t="inlineStr">
        <is>
          <t>Accumulated amortization, beginning balance</t>
        </is>
      </c>
      <c r="D8" s="5" t="n">
        <v>755971</v>
      </c>
    </row>
    <row r="9">
      <c r="A9" s="4" t="inlineStr">
        <is>
          <t>Amortization during the period</t>
        </is>
      </c>
      <c r="B9" s="5" t="n">
        <v>7336</v>
      </c>
      <c r="C9" s="6" t="n">
        <v>6980</v>
      </c>
      <c r="D9" s="5" t="n">
        <v>14834</v>
      </c>
      <c r="E9" s="6" t="n">
        <v>13856</v>
      </c>
    </row>
    <row r="10">
      <c r="A10" s="4" t="inlineStr">
        <is>
          <t>Currency translation during the period</t>
        </is>
      </c>
      <c r="D10" s="5" t="n">
        <v>-20703</v>
      </c>
    </row>
    <row r="11">
      <c r="A11" s="4" t="inlineStr">
        <is>
          <t>Accumulated amortization, ending balance</t>
        </is>
      </c>
      <c r="B11" s="5" t="n">
        <v>750102</v>
      </c>
      <c r="D11" s="5" t="n">
        <v>750102</v>
      </c>
    </row>
    <row r="12">
      <c r="A12" s="4" t="inlineStr">
        <is>
          <t>Intangible assets subject to amortization, net as of July 3, 2021</t>
        </is>
      </c>
      <c r="B12" s="5" t="n">
        <v>209222</v>
      </c>
      <c r="D12" s="5" t="n">
        <v>209222</v>
      </c>
      <c r="F12" s="6" t="n">
        <v>224339</v>
      </c>
    </row>
    <row r="13">
      <c r="A13" s="4" t="inlineStr">
        <is>
          <t>Customer relationships</t>
        </is>
      </c>
    </row>
    <row r="14">
      <c r="A14" s="3" t="inlineStr">
        <is>
          <t>Finite-lived Intangible Assets [Roll Forward]</t>
        </is>
      </c>
    </row>
    <row r="15">
      <c r="A15" s="4" t="inlineStr">
        <is>
          <t>Intangible assets subject to amortization, beginning balance</t>
        </is>
      </c>
      <c r="D15" s="5" t="n">
        <v>699795</v>
      </c>
    </row>
    <row r="16">
      <c r="A16" s="4" t="inlineStr">
        <is>
          <t>Intangible assets acquired during the period</t>
        </is>
      </c>
      <c r="D16" s="5" t="n">
        <v>0</v>
      </c>
    </row>
    <row r="17">
      <c r="A17" s="4" t="inlineStr">
        <is>
          <t>Currency translation during the period</t>
        </is>
      </c>
      <c r="D17" s="5" t="n">
        <v>-15911</v>
      </c>
    </row>
    <row r="18">
      <c r="A18" s="4" t="inlineStr">
        <is>
          <t>Intangible assets subject to amortization, ending balance</t>
        </is>
      </c>
      <c r="B18" s="5" t="n">
        <v>683884</v>
      </c>
      <c r="D18" s="5" t="n">
        <v>683884</v>
      </c>
    </row>
    <row r="19">
      <c r="A19" s="4" t="inlineStr">
        <is>
          <t>Accumulated amortization, beginning balance</t>
        </is>
      </c>
      <c r="D19" s="5" t="n">
        <v>481256</v>
      </c>
    </row>
    <row r="20">
      <c r="A20" s="4" t="inlineStr">
        <is>
          <t>Amortization during the period</t>
        </is>
      </c>
      <c r="D20" s="5" t="n">
        <v>14025</v>
      </c>
    </row>
    <row r="21">
      <c r="A21" s="4" t="inlineStr">
        <is>
          <t>Currency translation during the period</t>
        </is>
      </c>
      <c r="D21" s="5" t="n">
        <v>-10992</v>
      </c>
    </row>
    <row r="22">
      <c r="A22" s="4" t="inlineStr">
        <is>
          <t>Accumulated amortization, ending balance</t>
        </is>
      </c>
      <c r="B22" s="5" t="n">
        <v>484289</v>
      </c>
      <c r="D22" s="5" t="n">
        <v>484289</v>
      </c>
    </row>
    <row r="23">
      <c r="A23" s="4" t="inlineStr">
        <is>
          <t>Intangible assets subject to amortization, net as of July 3, 2021</t>
        </is>
      </c>
      <c r="B23" s="5" t="n">
        <v>199595</v>
      </c>
      <c r="D23" s="5" t="n">
        <v>199595</v>
      </c>
    </row>
    <row r="24">
      <c r="A24" s="4" t="inlineStr">
        <is>
          <t>Patents</t>
        </is>
      </c>
    </row>
    <row r="25">
      <c r="A25" s="3" t="inlineStr">
        <is>
          <t>Finite-lived Intangible Assets [Roll Forward]</t>
        </is>
      </c>
    </row>
    <row r="26">
      <c r="A26" s="4" t="inlineStr">
        <is>
          <t>Intangible assets subject to amortization, beginning balance</t>
        </is>
      </c>
      <c r="D26" s="5" t="n">
        <v>273570</v>
      </c>
    </row>
    <row r="27">
      <c r="A27" s="4" t="inlineStr">
        <is>
          <t>Intangible assets acquired during the period</t>
        </is>
      </c>
      <c r="D27" s="5" t="n">
        <v>4628</v>
      </c>
    </row>
    <row r="28">
      <c r="A28" s="4" t="inlineStr">
        <is>
          <t>Currency translation during the period</t>
        </is>
      </c>
      <c r="D28" s="5" t="n">
        <v>-9709</v>
      </c>
    </row>
    <row r="29">
      <c r="A29" s="4" t="inlineStr">
        <is>
          <t>Intangible assets subject to amortization, ending balance</t>
        </is>
      </c>
      <c r="B29" s="5" t="n">
        <v>268489</v>
      </c>
      <c r="D29" s="5" t="n">
        <v>268489</v>
      </c>
    </row>
    <row r="30">
      <c r="A30" s="4" t="inlineStr">
        <is>
          <t>Accumulated amortization, beginning balance</t>
        </is>
      </c>
      <c r="D30" s="5" t="n">
        <v>273426</v>
      </c>
    </row>
    <row r="31">
      <c r="A31" s="4" t="inlineStr">
        <is>
          <t>Amortization during the period</t>
        </is>
      </c>
      <c r="D31" s="5" t="n">
        <v>131</v>
      </c>
    </row>
    <row r="32">
      <c r="A32" s="4" t="inlineStr">
        <is>
          <t>Currency translation during the period</t>
        </is>
      </c>
      <c r="D32" s="5" t="n">
        <v>-9693</v>
      </c>
    </row>
    <row r="33">
      <c r="A33" s="4" t="inlineStr">
        <is>
          <t>Accumulated amortization, ending balance</t>
        </is>
      </c>
      <c r="B33" s="5" t="n">
        <v>263864</v>
      </c>
      <c r="D33" s="5" t="n">
        <v>263864</v>
      </c>
    </row>
    <row r="34">
      <c r="A34" s="4" t="inlineStr">
        <is>
          <t>Intangible assets subject to amortization, net as of July 3, 2021</t>
        </is>
      </c>
      <c r="B34" s="5" t="n">
        <v>4625</v>
      </c>
      <c r="D34" s="5" t="n">
        <v>4625</v>
      </c>
    </row>
    <row r="35">
      <c r="A35" s="4" t="inlineStr">
        <is>
          <t>Other</t>
        </is>
      </c>
    </row>
    <row r="36">
      <c r="A36" s="3" t="inlineStr">
        <is>
          <t>Finite-lived Intangible Assets [Roll Forward]</t>
        </is>
      </c>
    </row>
    <row r="37">
      <c r="A37" s="4" t="inlineStr">
        <is>
          <t>Intangible assets subject to amortization, beginning balance</t>
        </is>
      </c>
      <c r="D37" s="5" t="n">
        <v>6945</v>
      </c>
    </row>
    <row r="38">
      <c r="A38" s="4" t="inlineStr">
        <is>
          <t>Intangible assets acquired during the period</t>
        </is>
      </c>
      <c r="D38" s="5" t="n">
        <v>0</v>
      </c>
    </row>
    <row r="39">
      <c r="A39" s="4" t="inlineStr">
        <is>
          <t>Currency translation during the period</t>
        </is>
      </c>
      <c r="D39" s="5" t="n">
        <v>6</v>
      </c>
    </row>
    <row r="40">
      <c r="A40" s="4" t="inlineStr">
        <is>
          <t>Intangible assets subject to amortization, ending balance</t>
        </is>
      </c>
      <c r="B40" s="5" t="n">
        <v>6951</v>
      </c>
      <c r="D40" s="5" t="n">
        <v>6951</v>
      </c>
    </row>
    <row r="41">
      <c r="A41" s="4" t="inlineStr">
        <is>
          <t>Accumulated amortization, beginning balance</t>
        </is>
      </c>
      <c r="D41" s="5" t="n">
        <v>1289</v>
      </c>
    </row>
    <row r="42">
      <c r="A42" s="4" t="inlineStr">
        <is>
          <t>Amortization during the period</t>
        </is>
      </c>
      <c r="D42" s="5" t="n">
        <v>678</v>
      </c>
    </row>
    <row r="43">
      <c r="A43" s="4" t="inlineStr">
        <is>
          <t>Currency translation during the period</t>
        </is>
      </c>
      <c r="D43" s="5" t="n">
        <v>-18</v>
      </c>
    </row>
    <row r="44">
      <c r="A44" s="4" t="inlineStr">
        <is>
          <t>Accumulated amortization, ending balance</t>
        </is>
      </c>
      <c r="B44" s="5" t="n">
        <v>1949</v>
      </c>
      <c r="D44" s="5" t="n">
        <v>1949</v>
      </c>
    </row>
    <row r="45">
      <c r="A45" s="4" t="inlineStr">
        <is>
          <t>Intangible assets subject to amortization, net as of July 3, 2021</t>
        </is>
      </c>
      <c r="B45" s="6" t="n">
        <v>5002</v>
      </c>
      <c r="D45" s="6" t="n">
        <v>5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Goodwill and Intangible Assets Disclosure [Abstract]</t>
        </is>
      </c>
    </row>
    <row r="4">
      <c r="A4" s="4" t="inlineStr">
        <is>
          <t>Amortization expense</t>
        </is>
      </c>
      <c r="B4" s="6" t="n">
        <v>7336</v>
      </c>
      <c r="C4" s="6" t="n">
        <v>6980</v>
      </c>
      <c r="D4" s="6" t="n">
        <v>14834</v>
      </c>
      <c r="E4" s="6" t="n">
        <v>138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l. 03, 2021</t>
        </is>
      </c>
      <c r="C1" s="2" t="inlineStr">
        <is>
          <t>Dec. 31, 2020</t>
        </is>
      </c>
    </row>
    <row r="2">
      <c r="A2" s="3" t="inlineStr">
        <is>
          <t>Payables and Accruals [Abstract]</t>
        </is>
      </c>
    </row>
    <row r="3">
      <c r="A3" s="4" t="inlineStr">
        <is>
          <t>Outstanding checks in excess of cash</t>
        </is>
      </c>
      <c r="B3" s="6" t="n">
        <v>1201</v>
      </c>
      <c r="C3" s="6" t="n">
        <v>5672</v>
      </c>
    </row>
    <row r="4">
      <c r="A4" s="4" t="inlineStr">
        <is>
          <t>Accounts payable, trade</t>
        </is>
      </c>
      <c r="B4" s="5" t="n">
        <v>1131168</v>
      </c>
      <c r="C4" s="5" t="n">
        <v>1016897</v>
      </c>
    </row>
    <row r="5">
      <c r="A5" s="4" t="inlineStr">
        <is>
          <t>Accrued expenses</t>
        </is>
      </c>
      <c r="B5" s="5" t="n">
        <v>660396</v>
      </c>
      <c r="C5" s="5" t="n">
        <v>566052</v>
      </c>
    </row>
    <row r="6">
      <c r="A6" s="4" t="inlineStr">
        <is>
          <t>Product warranties</t>
        </is>
      </c>
      <c r="B6" s="5" t="n">
        <v>54702</v>
      </c>
      <c r="C6" s="5" t="n">
        <v>54692</v>
      </c>
    </row>
    <row r="7">
      <c r="A7" s="4" t="inlineStr">
        <is>
          <t>Accrued interest</t>
        </is>
      </c>
      <c r="B7" s="5" t="n">
        <v>18979</v>
      </c>
      <c r="C7" s="5" t="n">
        <v>30403</v>
      </c>
    </row>
    <row r="8">
      <c r="A8" s="4" t="inlineStr">
        <is>
          <t>Accrued compensation and benefits</t>
        </is>
      </c>
      <c r="B8" s="5" t="n">
        <v>252708</v>
      </c>
      <c r="C8" s="5" t="n">
        <v>222235</v>
      </c>
    </row>
    <row r="9">
      <c r="A9" s="4" t="inlineStr">
        <is>
          <t>Total accounts payable and accrued expenses</t>
        </is>
      </c>
      <c r="B9" s="6" t="n">
        <v>2119154</v>
      </c>
      <c r="C9" s="6" t="n">
        <v>18959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6 Months Ended</t>
        </is>
      </c>
    </row>
    <row r="2">
      <c r="B2" s="2" t="inlineStr">
        <is>
          <t>Jul. 03, 2021USD ($)</t>
        </is>
      </c>
    </row>
    <row r="3">
      <c r="A3" s="3" t="inlineStr">
        <is>
          <t>Accumulated Other Comprehensive Income Rollforward [Roll Forward]</t>
        </is>
      </c>
    </row>
    <row r="4">
      <c r="A4" s="4" t="inlineStr">
        <is>
          <t>Beginning balance</t>
        </is>
      </c>
      <c r="B4" s="6" t="n">
        <v>8541158</v>
      </c>
    </row>
    <row r="5">
      <c r="A5" s="4" t="inlineStr">
        <is>
          <t>Current period other comprehensive income (loss)</t>
        </is>
      </c>
      <c r="B5" s="5" t="n">
        <v>-86361</v>
      </c>
    </row>
    <row r="6">
      <c r="A6" s="4" t="inlineStr">
        <is>
          <t>Ending balance</t>
        </is>
      </c>
      <c r="B6" s="5" t="n">
        <v>8773942</v>
      </c>
    </row>
    <row r="7">
      <c r="A7" s="4" t="inlineStr">
        <is>
          <t>Foreign currency translation adjustments</t>
        </is>
      </c>
    </row>
    <row r="8">
      <c r="A8" s="3" t="inlineStr">
        <is>
          <t>Accumulated Other Comprehensive Income Rollforward [Roll Forward]</t>
        </is>
      </c>
    </row>
    <row r="9">
      <c r="A9" s="4" t="inlineStr">
        <is>
          <t>Beginning balance</t>
        </is>
      </c>
      <c r="B9" s="5" t="n">
        <v>-680255</v>
      </c>
    </row>
    <row r="10">
      <c r="A10" s="4" t="inlineStr">
        <is>
          <t>Current period other comprehensive income (loss)</t>
        </is>
      </c>
      <c r="B10" s="5" t="n">
        <v>-86569</v>
      </c>
    </row>
    <row r="11">
      <c r="A11" s="4" t="inlineStr">
        <is>
          <t>Ending balance</t>
        </is>
      </c>
      <c r="B11" s="5" t="n">
        <v>-766824</v>
      </c>
    </row>
    <row r="12">
      <c r="A12" s="4" t="inlineStr">
        <is>
          <t>Pensions, net of tax</t>
        </is>
      </c>
    </row>
    <row r="13">
      <c r="A13" s="3" t="inlineStr">
        <is>
          <t>Accumulated Other Comprehensive Income Rollforward [Roll Forward]</t>
        </is>
      </c>
    </row>
    <row r="14">
      <c r="A14" s="4" t="inlineStr">
        <is>
          <t>Beginning balance</t>
        </is>
      </c>
      <c r="B14" s="5" t="n">
        <v>-14890</v>
      </c>
    </row>
    <row r="15">
      <c r="A15" s="4" t="inlineStr">
        <is>
          <t>Current period other comprehensive income (loss)</t>
        </is>
      </c>
      <c r="B15" s="5" t="n">
        <v>208</v>
      </c>
    </row>
    <row r="16">
      <c r="A16" s="4" t="inlineStr">
        <is>
          <t>Ending balance</t>
        </is>
      </c>
      <c r="B16" s="5" t="n">
        <v>-14682</v>
      </c>
    </row>
    <row r="17">
      <c r="A17" s="4" t="inlineStr">
        <is>
          <t>Accumulated Other Comprehensive Income (Loss)</t>
        </is>
      </c>
    </row>
    <row r="18">
      <c r="A18" s="3" t="inlineStr">
        <is>
          <t>Accumulated Other Comprehensive Income Rollforward [Roll Forward]</t>
        </is>
      </c>
    </row>
    <row r="19">
      <c r="A19" s="4" t="inlineStr">
        <is>
          <t>Beginning balance</t>
        </is>
      </c>
      <c r="B19" s="5" t="n">
        <v>-695145</v>
      </c>
    </row>
    <row r="20">
      <c r="A20" s="4" t="inlineStr">
        <is>
          <t>Ending balance</t>
        </is>
      </c>
      <c r="B20" s="6" t="n">
        <v>-7815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Restricted stock units (RSU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hare Based Compensation Arrangement by Share Based Payment Award [Line Items]</t>
        </is>
      </c>
    </row>
    <row r="4">
      <c r="A4" s="4" t="inlineStr">
        <is>
          <t>Number of shares granted in period (in shares)</t>
        </is>
      </c>
      <c r="B4" s="5" t="n">
        <v>0</v>
      </c>
      <c r="C4" s="5" t="n">
        <v>0</v>
      </c>
      <c r="D4" s="5" t="n">
        <v>173000</v>
      </c>
      <c r="E4" s="5" t="n">
        <v>188000</v>
      </c>
    </row>
    <row r="5">
      <c r="A5" s="4" t="inlineStr">
        <is>
          <t>Weighted-average grant-date fair value (in usd per share)</t>
        </is>
      </c>
      <c r="D5" s="7" t="n">
        <v>175.12</v>
      </c>
      <c r="E5" s="7" t="n">
        <v>120.94</v>
      </c>
    </row>
    <row r="6">
      <c r="A6" s="4" t="inlineStr">
        <is>
          <t>Recognized stock-based compensation costs</t>
        </is>
      </c>
      <c r="B6" s="6" t="n">
        <v>6018</v>
      </c>
      <c r="C6" s="6" t="n">
        <v>4634</v>
      </c>
      <c r="D6" s="6" t="n">
        <v>11986</v>
      </c>
      <c r="E6" s="6" t="n">
        <v>9676</v>
      </c>
    </row>
    <row r="7">
      <c r="A7" s="4" t="inlineStr">
        <is>
          <t>Recognized stock-based compensation costs, net of tax</t>
        </is>
      </c>
      <c r="B7" s="5" t="n">
        <v>4453</v>
      </c>
      <c r="C7" s="6" t="n">
        <v>3429</v>
      </c>
      <c r="D7" s="5" t="n">
        <v>8870</v>
      </c>
      <c r="E7" s="6" t="n">
        <v>7160</v>
      </c>
    </row>
    <row r="8">
      <c r="A8" s="4" t="inlineStr">
        <is>
          <t>Pre-tax unrecognized compensation expense, net of forfeitures</t>
        </is>
      </c>
      <c r="B8" s="6" t="n">
        <v>29815</v>
      </c>
      <c r="D8" s="6" t="n">
        <v>29815</v>
      </c>
    </row>
    <row r="9">
      <c r="A9" s="4" t="inlineStr">
        <is>
          <t>Recognized expense over a weighted-average period (years)</t>
        </is>
      </c>
      <c r="D9" s="4" t="inlineStr">
        <is>
          <t>1 year 9 months 25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Other Nonoperating Income (Expense) [Abstract]</t>
        </is>
      </c>
    </row>
    <row r="4">
      <c r="A4" s="4" t="inlineStr">
        <is>
          <t>Foreign currency losses (gains), net</t>
        </is>
      </c>
      <c r="B4" s="6" t="n">
        <v>1165</v>
      </c>
      <c r="C4" s="6" t="n">
        <v>-2369</v>
      </c>
      <c r="D4" s="6" t="n">
        <v>-21</v>
      </c>
      <c r="E4" s="6" t="n">
        <v>5239</v>
      </c>
    </row>
    <row r="5">
      <c r="A5" s="4" t="inlineStr">
        <is>
          <t>Impairment of joint venture in Brazil</t>
        </is>
      </c>
      <c r="B5" s="5" t="n">
        <v>0</v>
      </c>
      <c r="C5" s="5" t="n">
        <v>3599</v>
      </c>
      <c r="D5" s="5" t="n">
        <v>0</v>
      </c>
      <c r="E5" s="5" t="n">
        <v>3599</v>
      </c>
    </row>
    <row r="6">
      <c r="A6" s="4" t="inlineStr">
        <is>
          <t>Resolution of foreign non-income tax contingencies</t>
        </is>
      </c>
      <c r="B6" s="5" t="n">
        <v>-6211</v>
      </c>
      <c r="C6" s="5" t="n">
        <v>0</v>
      </c>
      <c r="D6" s="5" t="n">
        <v>-6211</v>
      </c>
      <c r="E6" s="5" t="n">
        <v>0</v>
      </c>
    </row>
    <row r="7">
      <c r="A7" s="4" t="inlineStr">
        <is>
          <t>All other, net</t>
        </is>
      </c>
      <c r="B7" s="5" t="n">
        <v>-6122</v>
      </c>
      <c r="C7" s="5" t="n">
        <v>-193</v>
      </c>
      <c r="D7" s="5" t="n">
        <v>-7163</v>
      </c>
      <c r="E7" s="5" t="n">
        <v>-2122</v>
      </c>
    </row>
    <row r="8">
      <c r="A8" s="4" t="inlineStr">
        <is>
          <t>Total other expense (income), net</t>
        </is>
      </c>
      <c r="B8" s="6" t="n">
        <v>-11168</v>
      </c>
      <c r="C8" s="6" t="n">
        <v>1037</v>
      </c>
      <c r="D8" s="6" t="n">
        <v>-13395</v>
      </c>
      <c r="E8" s="6" t="n">
        <v>67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Income tax expense (benefit)</t>
        </is>
      </c>
      <c r="B4" s="6" t="n">
        <v>64245</v>
      </c>
      <c r="C4" s="6" t="n">
        <v>-26363</v>
      </c>
      <c r="D4" s="6" t="n">
        <v>131935</v>
      </c>
      <c r="E4" s="6" t="n">
        <v>304</v>
      </c>
    </row>
    <row r="5">
      <c r="A5" s="4" t="inlineStr">
        <is>
          <t>Earnings (loss) before income taxes</t>
        </is>
      </c>
      <c r="B5" s="6" t="n">
        <v>400698</v>
      </c>
      <c r="C5" s="6" t="n">
        <v>-74951</v>
      </c>
      <c r="D5" s="6" t="n">
        <v>705199</v>
      </c>
      <c r="E5" s="6" t="n">
        <v>62181</v>
      </c>
    </row>
    <row r="6">
      <c r="A6" s="4" t="inlineStr">
        <is>
          <t>Effective tax rate</t>
        </is>
      </c>
      <c r="B6" s="4" t="inlineStr">
        <is>
          <t>16.00%</t>
        </is>
      </c>
      <c r="C6" s="4" t="inlineStr">
        <is>
          <t>35.20%</t>
        </is>
      </c>
      <c r="D6" s="4" t="inlineStr">
        <is>
          <t>18.70%</t>
        </is>
      </c>
      <c r="E6" s="4" t="inlineStr">
        <is>
          <t>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Stockholders' Equity (Details) - USD ($) shares in Thousands,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19</t>
        </is>
      </c>
    </row>
    <row r="3">
      <c r="A3" s="3" t="inlineStr">
        <is>
          <t>Increase (Decrease) in Stockholders' Equity [Roll Forward]</t>
        </is>
      </c>
    </row>
    <row r="4">
      <c r="A4" s="4" t="inlineStr">
        <is>
          <t>Beginning balance</t>
        </is>
      </c>
      <c r="B4" s="6" t="n">
        <v>8499032</v>
      </c>
      <c r="C4" s="6" t="n">
        <v>7847643</v>
      </c>
      <c r="D4" s="6" t="n">
        <v>8541158</v>
      </c>
      <c r="E4" s="6" t="n">
        <v>8126448</v>
      </c>
    </row>
    <row r="5">
      <c r="A5" s="4" t="inlineStr">
        <is>
          <t>Shares issued under employee and director stock plans</t>
        </is>
      </c>
      <c r="B5" s="5" t="n">
        <v>58</v>
      </c>
      <c r="C5" s="5" t="n">
        <v>-10</v>
      </c>
      <c r="D5" s="5" t="n">
        <v>-1414</v>
      </c>
      <c r="E5" s="5" t="n">
        <v>-3238</v>
      </c>
    </row>
    <row r="6">
      <c r="A6" s="4" t="inlineStr">
        <is>
          <t>Stock-based compensation expense</t>
        </is>
      </c>
      <c r="B6" s="5" t="n">
        <v>6018</v>
      </c>
      <c r="C6" s="5" t="n">
        <v>4635</v>
      </c>
      <c r="D6" s="5" t="n">
        <v>11986</v>
      </c>
      <c r="E6" s="5" t="n">
        <v>9676</v>
      </c>
    </row>
    <row r="7">
      <c r="A7" s="4" t="inlineStr">
        <is>
          <t>Repurchases of common stock</t>
        </is>
      </c>
      <c r="B7" s="5" t="n">
        <v>-141625</v>
      </c>
      <c r="C7" s="5" t="n">
        <v>0</v>
      </c>
      <c r="D7" s="5" t="n">
        <v>-264501</v>
      </c>
      <c r="E7" s="5" t="n">
        <v>-68641</v>
      </c>
    </row>
    <row r="8">
      <c r="A8" s="4" t="inlineStr">
        <is>
          <t>Net earnings (loss) attributable to noncontrolling interests</t>
        </is>
      </c>
      <c r="B8" s="5" t="n">
        <v>168</v>
      </c>
      <c r="C8" s="5" t="n">
        <v>-331</v>
      </c>
      <c r="D8" s="5" t="n">
        <v>172</v>
      </c>
      <c r="E8" s="5" t="n">
        <v>-380</v>
      </c>
    </row>
    <row r="9">
      <c r="A9" s="4" t="inlineStr">
        <is>
          <t>Currency translation adjustment on non-controlling interests</t>
        </is>
      </c>
      <c r="B9" s="5" t="n">
        <v>57</v>
      </c>
      <c r="C9" s="5" t="n">
        <v>108</v>
      </c>
      <c r="D9" s="5" t="n">
        <v>-190</v>
      </c>
      <c r="E9" s="5" t="n">
        <v>-175</v>
      </c>
    </row>
    <row r="10">
      <c r="A10" s="4" t="inlineStr">
        <is>
          <t>Currency translation adjustment</t>
        </is>
      </c>
      <c r="B10" s="5" t="n">
        <v>73838</v>
      </c>
      <c r="C10" s="5" t="n">
        <v>121083</v>
      </c>
      <c r="D10" s="5" t="n">
        <v>-86569</v>
      </c>
      <c r="E10" s="5" t="n">
        <v>-201046</v>
      </c>
    </row>
    <row r="11">
      <c r="A11" s="4" t="inlineStr">
        <is>
          <t>Prior pension and post-retirement benefit service cost and actuarial gain (loss)</t>
        </is>
      </c>
      <c r="B11" s="5" t="n">
        <v>111</v>
      </c>
      <c r="C11" s="5" t="n">
        <v>-7</v>
      </c>
      <c r="D11" s="5" t="n">
        <v>208</v>
      </c>
      <c r="E11" s="5" t="n">
        <v>94</v>
      </c>
    </row>
    <row r="12">
      <c r="A12" s="4" t="inlineStr">
        <is>
          <t>Net earnings (loss)</t>
        </is>
      </c>
      <c r="B12" s="5" t="n">
        <v>336285</v>
      </c>
      <c r="C12" s="5" t="n">
        <v>-48257</v>
      </c>
      <c r="D12" s="5" t="n">
        <v>573092</v>
      </c>
      <c r="E12" s="5" t="n">
        <v>62257</v>
      </c>
    </row>
    <row r="13">
      <c r="A13" s="4" t="inlineStr">
        <is>
          <t>Ending balance</t>
        </is>
      </c>
      <c r="B13" s="5" t="n">
        <v>8773942</v>
      </c>
      <c r="C13" s="5" t="n">
        <v>7924864</v>
      </c>
      <c r="D13" s="5" t="n">
        <v>8773942</v>
      </c>
      <c r="E13" s="5" t="n">
        <v>7924864</v>
      </c>
      <c r="F13" s="6" t="n">
        <v>8126448</v>
      </c>
    </row>
    <row r="14">
      <c r="A14" s="4" t="inlineStr">
        <is>
          <t>Accounting Standards Update [Extensible List]</t>
        </is>
      </c>
      <c r="F14" s="4" t="inlineStr">
        <is>
          <t>us-gaap:AccountingStandardsUpdate201613Member</t>
        </is>
      </c>
    </row>
    <row r="15">
      <c r="A15" s="4" t="inlineStr">
        <is>
          <t>Cumulative Effect, Period of Adoption, Adjustment</t>
        </is>
      </c>
    </row>
    <row r="16">
      <c r="A16" s="3" t="inlineStr">
        <is>
          <t>Increase (Decrease) in Stockholders' Equity [Roll Forward]</t>
        </is>
      </c>
    </row>
    <row r="17">
      <c r="A17" s="4" t="inlineStr">
        <is>
          <t>Beginning balance</t>
        </is>
      </c>
      <c r="E17" s="5" t="n">
        <v>-131</v>
      </c>
    </row>
    <row r="18">
      <c r="A18" s="4" t="inlineStr">
        <is>
          <t>Ending balance</t>
        </is>
      </c>
      <c r="F18" s="6" t="n">
        <v>-131</v>
      </c>
    </row>
    <row r="19">
      <c r="A19" s="4" t="inlineStr">
        <is>
          <t>Common Stock</t>
        </is>
      </c>
    </row>
    <row r="20">
      <c r="A20" s="3" t="inlineStr">
        <is>
          <t>Increase (Decrease) in Stockholders' Equity [Roll Forward]</t>
        </is>
      </c>
    </row>
    <row r="21">
      <c r="A21" s="4" t="inlineStr">
        <is>
          <t>Beginning balance</t>
        </is>
      </c>
      <c r="B21" s="6" t="n">
        <v>770</v>
      </c>
      <c r="C21" s="6" t="n">
        <v>785</v>
      </c>
      <c r="D21" s="6" t="n">
        <v>776</v>
      </c>
      <c r="E21" s="6" t="n">
        <v>790</v>
      </c>
    </row>
    <row r="22">
      <c r="A22" s="4" t="inlineStr">
        <is>
          <t>Beginning balance (in shares)</t>
        </is>
      </c>
      <c r="B22" s="5" t="n">
        <v>77050</v>
      </c>
      <c r="C22" s="5" t="n">
        <v>78531</v>
      </c>
      <c r="D22" s="5" t="n">
        <v>77624</v>
      </c>
      <c r="E22" s="5" t="n">
        <v>78980</v>
      </c>
    </row>
    <row r="23">
      <c r="A23" s="4" t="inlineStr">
        <is>
          <t>Shares issued under employee and director stock plans</t>
        </is>
      </c>
      <c r="D23" s="6" t="n">
        <v>1</v>
      </c>
      <c r="E23" s="6" t="n">
        <v>1</v>
      </c>
    </row>
    <row r="24">
      <c r="A24" s="4" t="inlineStr">
        <is>
          <t>Shares issued under employee and director stock plans (in shares)</t>
        </is>
      </c>
      <c r="B24" s="5" t="n">
        <v>2</v>
      </c>
      <c r="C24" s="5" t="n">
        <v>10</v>
      </c>
      <c r="D24" s="5" t="n">
        <v>115</v>
      </c>
      <c r="E24" s="5" t="n">
        <v>140</v>
      </c>
    </row>
    <row r="25">
      <c r="A25" s="4" t="inlineStr">
        <is>
          <t>Repurchases of common stock</t>
        </is>
      </c>
      <c r="B25" s="6" t="n">
        <v>-6</v>
      </c>
      <c r="D25" s="6" t="n">
        <v>-13</v>
      </c>
      <c r="E25" s="6" t="n">
        <v>-6</v>
      </c>
    </row>
    <row r="26">
      <c r="A26" s="4" t="inlineStr">
        <is>
          <t>Repurchases of common stock (in shares)</t>
        </is>
      </c>
      <c r="B26" s="5" t="n">
        <v>-680</v>
      </c>
      <c r="D26" s="5" t="n">
        <v>-1367</v>
      </c>
      <c r="E26" s="5" t="n">
        <v>-579</v>
      </c>
    </row>
    <row r="27">
      <c r="A27" s="4" t="inlineStr">
        <is>
          <t>Ending balance</t>
        </is>
      </c>
      <c r="B27" s="6" t="n">
        <v>764</v>
      </c>
      <c r="C27" s="6" t="n">
        <v>785</v>
      </c>
      <c r="D27" s="6" t="n">
        <v>764</v>
      </c>
      <c r="E27" s="6" t="n">
        <v>785</v>
      </c>
      <c r="F27" s="6" t="n">
        <v>790</v>
      </c>
    </row>
    <row r="28">
      <c r="A28" s="4" t="inlineStr">
        <is>
          <t>Ending balance (in shares)</t>
        </is>
      </c>
      <c r="B28" s="5" t="n">
        <v>76372</v>
      </c>
      <c r="C28" s="5" t="n">
        <v>78541</v>
      </c>
      <c r="D28" s="5" t="n">
        <v>76372</v>
      </c>
      <c r="E28" s="5" t="n">
        <v>78541</v>
      </c>
      <c r="F28" s="5" t="n">
        <v>78980</v>
      </c>
    </row>
    <row r="29">
      <c r="A29" s="4" t="inlineStr">
        <is>
          <t>Additional Paid-in Capital</t>
        </is>
      </c>
    </row>
    <row r="30">
      <c r="A30" s="3" t="inlineStr">
        <is>
          <t>Increase (Decrease) in Stockholders' Equity [Roll Forward]</t>
        </is>
      </c>
    </row>
    <row r="31">
      <c r="A31" s="4" t="inlineStr">
        <is>
          <t>Beginning balance</t>
        </is>
      </c>
      <c r="B31" s="6" t="n">
        <v>1889540</v>
      </c>
      <c r="C31" s="6" t="n">
        <v>1870003</v>
      </c>
      <c r="D31" s="6" t="n">
        <v>1885142</v>
      </c>
      <c r="E31" s="6" t="n">
        <v>1868250</v>
      </c>
    </row>
    <row r="32">
      <c r="A32" s="4" t="inlineStr">
        <is>
          <t>Shares issued under employee and director stock plans</t>
        </is>
      </c>
      <c r="B32" s="5" t="n">
        <v>54</v>
      </c>
      <c r="C32" s="5" t="n">
        <v>-15</v>
      </c>
      <c r="D32" s="5" t="n">
        <v>-1516</v>
      </c>
      <c r="E32" s="5" t="n">
        <v>-3303</v>
      </c>
    </row>
    <row r="33">
      <c r="A33" s="4" t="inlineStr">
        <is>
          <t>Stock-based compensation expense</t>
        </is>
      </c>
      <c r="B33" s="5" t="n">
        <v>6018</v>
      </c>
      <c r="C33" s="5" t="n">
        <v>4635</v>
      </c>
      <c r="D33" s="5" t="n">
        <v>11986</v>
      </c>
      <c r="E33" s="5" t="n">
        <v>9676</v>
      </c>
    </row>
    <row r="34">
      <c r="A34" s="4" t="inlineStr">
        <is>
          <t>Ending balance</t>
        </is>
      </c>
      <c r="B34" s="5" t="n">
        <v>1895612</v>
      </c>
      <c r="C34" s="5" t="n">
        <v>1874623</v>
      </c>
      <c r="D34" s="5" t="n">
        <v>1895612</v>
      </c>
      <c r="E34" s="5" t="n">
        <v>1874623</v>
      </c>
      <c r="F34" s="6" t="n">
        <v>1868250</v>
      </c>
    </row>
    <row r="35">
      <c r="A35" s="4" t="inlineStr">
        <is>
          <t>Retained Earnings</t>
        </is>
      </c>
    </row>
    <row r="36">
      <c r="A36" s="3" t="inlineStr">
        <is>
          <t>Increase (Decrease) in Stockholders' Equity [Roll Forward]</t>
        </is>
      </c>
    </row>
    <row r="37">
      <c r="A37" s="4" t="inlineStr">
        <is>
          <t>Beginning balance</t>
        </is>
      </c>
      <c r="B37" s="5" t="n">
        <v>7673129</v>
      </c>
      <c r="C37" s="5" t="n">
        <v>7274085</v>
      </c>
      <c r="D37" s="5" t="n">
        <v>7559191</v>
      </c>
      <c r="E37" s="5" t="n">
        <v>7232337</v>
      </c>
    </row>
    <row r="38">
      <c r="A38" s="4" t="inlineStr">
        <is>
          <t>Repurchases of common stock</t>
        </is>
      </c>
      <c r="B38" s="5" t="n">
        <v>-141619</v>
      </c>
      <c r="D38" s="5" t="n">
        <v>-264488</v>
      </c>
      <c r="E38" s="5" t="n">
        <v>-68635</v>
      </c>
    </row>
    <row r="39">
      <c r="A39" s="4" t="inlineStr">
        <is>
          <t>Net earnings (loss)</t>
        </is>
      </c>
      <c r="B39" s="5" t="n">
        <v>336285</v>
      </c>
      <c r="C39" s="5" t="n">
        <v>-48257</v>
      </c>
      <c r="D39" s="5" t="n">
        <v>573092</v>
      </c>
      <c r="E39" s="5" t="n">
        <v>62257</v>
      </c>
    </row>
    <row r="40">
      <c r="A40" s="4" t="inlineStr">
        <is>
          <t>Ending balance</t>
        </is>
      </c>
      <c r="B40" s="5" t="n">
        <v>7867795</v>
      </c>
      <c r="C40" s="5" t="n">
        <v>7225828</v>
      </c>
      <c r="D40" s="5" t="n">
        <v>7867795</v>
      </c>
      <c r="E40" s="5" t="n">
        <v>7225828</v>
      </c>
      <c r="F40" s="5" t="n">
        <v>7232337</v>
      </c>
    </row>
    <row r="41">
      <c r="A41" s="4" t="inlineStr">
        <is>
          <t>Retained Earnings | Cumulative Effect, Period of Adoption, Adjustment</t>
        </is>
      </c>
    </row>
    <row r="42">
      <c r="A42" s="3" t="inlineStr">
        <is>
          <t>Increase (Decrease) in Stockholders' Equity [Roll Forward]</t>
        </is>
      </c>
    </row>
    <row r="43">
      <c r="A43" s="4" t="inlineStr">
        <is>
          <t>Beginning balance</t>
        </is>
      </c>
      <c r="E43" s="5" t="n">
        <v>-131</v>
      </c>
    </row>
    <row r="44">
      <c r="A44" s="4" t="inlineStr">
        <is>
          <t>Ending balance</t>
        </is>
      </c>
      <c r="F44" s="5" t="n">
        <v>-131</v>
      </c>
    </row>
    <row r="45">
      <c r="A45" s="4" t="inlineStr">
        <is>
          <t>Accumulated Other Comprehensive Income (Loss)</t>
        </is>
      </c>
    </row>
    <row r="46">
      <c r="A46" s="3" t="inlineStr">
        <is>
          <t>Increase (Decrease) in Stockholders' Equity [Roll Forward]</t>
        </is>
      </c>
    </row>
    <row r="47">
      <c r="A47" s="4" t="inlineStr">
        <is>
          <t>Beginning balance</t>
        </is>
      </c>
      <c r="B47" s="5" t="n">
        <v>-855455</v>
      </c>
      <c r="C47" s="5" t="n">
        <v>-1087852</v>
      </c>
      <c r="D47" s="5" t="n">
        <v>-695145</v>
      </c>
      <c r="E47" s="5" t="n">
        <v>-765824</v>
      </c>
    </row>
    <row r="48">
      <c r="A48" s="4" t="inlineStr">
        <is>
          <t>Currency translation adjustment</t>
        </is>
      </c>
      <c r="B48" s="5" t="n">
        <v>73838</v>
      </c>
      <c r="C48" s="5" t="n">
        <v>121083</v>
      </c>
      <c r="D48" s="5" t="n">
        <v>-86569</v>
      </c>
      <c r="E48" s="5" t="n">
        <v>-201046</v>
      </c>
    </row>
    <row r="49">
      <c r="A49" s="4" t="inlineStr">
        <is>
          <t>Prior pension and post-retirement benefit service cost and actuarial gain (loss)</t>
        </is>
      </c>
      <c r="B49" s="5" t="n">
        <v>111</v>
      </c>
      <c r="C49" s="5" t="n">
        <v>-7</v>
      </c>
      <c r="D49" s="5" t="n">
        <v>208</v>
      </c>
      <c r="E49" s="5" t="n">
        <v>94</v>
      </c>
    </row>
    <row r="50">
      <c r="A50" s="4" t="inlineStr">
        <is>
          <t>Ending balance</t>
        </is>
      </c>
      <c r="B50" s="5" t="n">
        <v>-781506</v>
      </c>
      <c r="C50" s="5" t="n">
        <v>-966776</v>
      </c>
      <c r="D50" s="5" t="n">
        <v>-781506</v>
      </c>
      <c r="E50" s="5" t="n">
        <v>-966776</v>
      </c>
      <c r="F50" s="5" t="n">
        <v>-765824</v>
      </c>
    </row>
    <row r="51">
      <c r="A51" s="4" t="inlineStr">
        <is>
          <t>Treasury Stock</t>
        </is>
      </c>
    </row>
    <row r="52">
      <c r="A52" s="3" t="inlineStr">
        <is>
          <t>Increase (Decrease) in Stockholders' Equity [Roll Forward]</t>
        </is>
      </c>
    </row>
    <row r="53">
      <c r="A53" s="4" t="inlineStr">
        <is>
          <t>Beginning balance</t>
        </is>
      </c>
      <c r="B53" s="6" t="n">
        <v>-215551</v>
      </c>
      <c r="C53" s="6" t="n">
        <v>-215653</v>
      </c>
      <c r="D53" s="6" t="n">
        <v>-215648</v>
      </c>
      <c r="E53" s="6" t="n">
        <v>-215712</v>
      </c>
    </row>
    <row r="54">
      <c r="A54" s="4" t="inlineStr">
        <is>
          <t>Beginning balance (in shares)</t>
        </is>
      </c>
      <c r="B54" s="5" t="n">
        <v>-7343</v>
      </c>
      <c r="C54" s="5" t="n">
        <v>-7346</v>
      </c>
      <c r="D54" s="5" t="n">
        <v>-7346</v>
      </c>
      <c r="E54" s="5" t="n">
        <v>-7348</v>
      </c>
    </row>
    <row r="55">
      <c r="A55" s="4" t="inlineStr">
        <is>
          <t>Shares issued under employee and director stock plans</t>
        </is>
      </c>
      <c r="B55" s="6" t="n">
        <v>4</v>
      </c>
      <c r="C55" s="6" t="n">
        <v>5</v>
      </c>
      <c r="D55" s="6" t="n">
        <v>101</v>
      </c>
      <c r="E55" s="6" t="n">
        <v>64</v>
      </c>
    </row>
    <row r="56">
      <c r="A56" s="4" t="inlineStr">
        <is>
          <t>Shares issued under employee and director stock plans (in shares)</t>
        </is>
      </c>
      <c r="D56" s="5" t="n">
        <v>3</v>
      </c>
      <c r="E56" s="5" t="n">
        <v>2</v>
      </c>
    </row>
    <row r="57">
      <c r="A57" s="4" t="inlineStr">
        <is>
          <t>Ending balance</t>
        </is>
      </c>
      <c r="B57" s="6" t="n">
        <v>-215547</v>
      </c>
      <c r="C57" s="6" t="n">
        <v>-215648</v>
      </c>
      <c r="D57" s="6" t="n">
        <v>-215547</v>
      </c>
      <c r="E57" s="6" t="n">
        <v>-215648</v>
      </c>
      <c r="F57" s="6" t="n">
        <v>-215712</v>
      </c>
    </row>
    <row r="58">
      <c r="A58" s="4" t="inlineStr">
        <is>
          <t>Ending balance (in shares)</t>
        </is>
      </c>
      <c r="B58" s="5" t="n">
        <v>-7343</v>
      </c>
      <c r="C58" s="5" t="n">
        <v>-7346</v>
      </c>
      <c r="D58" s="5" t="n">
        <v>-7343</v>
      </c>
      <c r="E58" s="5" t="n">
        <v>-7346</v>
      </c>
      <c r="F58" s="5" t="n">
        <v>-7348</v>
      </c>
    </row>
    <row r="59">
      <c r="A59" s="4" t="inlineStr">
        <is>
          <t>Nonredeemable Noncontrolling Interests</t>
        </is>
      </c>
    </row>
    <row r="60">
      <c r="A60" s="3" t="inlineStr">
        <is>
          <t>Increase (Decrease) in Stockholders' Equity [Roll Forward]</t>
        </is>
      </c>
    </row>
    <row r="61">
      <c r="A61" s="4" t="inlineStr">
        <is>
          <t>Beginning balance</t>
        </is>
      </c>
      <c r="B61" s="6" t="n">
        <v>6599</v>
      </c>
      <c r="C61" s="6" t="n">
        <v>6275</v>
      </c>
      <c r="D61" s="6" t="n">
        <v>6842</v>
      </c>
      <c r="E61" s="6" t="n">
        <v>6607</v>
      </c>
    </row>
    <row r="62">
      <c r="A62" s="4" t="inlineStr">
        <is>
          <t>Net earnings (loss) attributable to noncontrolling interests</t>
        </is>
      </c>
      <c r="B62" s="5" t="n">
        <v>168</v>
      </c>
      <c r="C62" s="5" t="n">
        <v>-331</v>
      </c>
      <c r="D62" s="5" t="n">
        <v>172</v>
      </c>
      <c r="E62" s="5" t="n">
        <v>-380</v>
      </c>
    </row>
    <row r="63">
      <c r="A63" s="4" t="inlineStr">
        <is>
          <t>Currency translation adjustment on non-controlling interests</t>
        </is>
      </c>
      <c r="B63" s="5" t="n">
        <v>57</v>
      </c>
      <c r="C63" s="5" t="n">
        <v>108</v>
      </c>
      <c r="D63" s="5" t="n">
        <v>-190</v>
      </c>
      <c r="E63" s="5" t="n">
        <v>-175</v>
      </c>
    </row>
    <row r="64">
      <c r="A64" s="4" t="inlineStr">
        <is>
          <t>Ending balance</t>
        </is>
      </c>
      <c r="B64" s="6" t="n">
        <v>6824</v>
      </c>
      <c r="C64" s="6" t="n">
        <v>6052</v>
      </c>
      <c r="D64" s="6" t="n">
        <v>6824</v>
      </c>
      <c r="E64" s="6" t="n">
        <v>6052</v>
      </c>
      <c r="F64" s="6" t="n">
        <v>66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earnings including noncontrolling interests</t>
        </is>
      </c>
      <c r="B4" s="6" t="n">
        <v>573264</v>
      </c>
      <c r="C4" s="6" t="n">
        <v>61877</v>
      </c>
    </row>
    <row r="5">
      <c r="A5" s="3" t="inlineStr">
        <is>
          <t>Adjustments to reconcile net earnings to net cash provided by operating activities:</t>
        </is>
      </c>
    </row>
    <row r="6">
      <c r="A6" s="4" t="inlineStr">
        <is>
          <t>Restructuring</t>
        </is>
      </c>
      <c r="B6" s="5" t="n">
        <v>7316</v>
      </c>
      <c r="C6" s="5" t="n">
        <v>73749</v>
      </c>
    </row>
    <row r="7">
      <c r="A7" s="4" t="inlineStr">
        <is>
          <t>Depreciation and amortization</t>
        </is>
      </c>
      <c r="B7" s="5" t="n">
        <v>299681</v>
      </c>
      <c r="C7" s="5" t="n">
        <v>299610</v>
      </c>
    </row>
    <row r="8">
      <c r="A8" s="4" t="inlineStr">
        <is>
          <t>Deferred income taxes</t>
        </is>
      </c>
      <c r="B8" s="5" t="n">
        <v>-36534</v>
      </c>
      <c r="C8" s="5" t="n">
        <v>-45418</v>
      </c>
    </row>
    <row r="9">
      <c r="A9" s="4" t="inlineStr">
        <is>
          <t>Loss on disposal of property, plant and equipment</t>
        </is>
      </c>
      <c r="B9" s="5" t="n">
        <v>3239</v>
      </c>
      <c r="C9" s="5" t="n">
        <v>3461</v>
      </c>
    </row>
    <row r="10">
      <c r="A10" s="4" t="inlineStr">
        <is>
          <t>Stock-based compensation expense</t>
        </is>
      </c>
      <c r="B10" s="5" t="n">
        <v>11986</v>
      </c>
      <c r="C10" s="5" t="n">
        <v>9676</v>
      </c>
    </row>
    <row r="11">
      <c r="A11" s="3" t="inlineStr">
        <is>
          <t>Changes in operating assets and liabilities, net of effects of acquisitions:</t>
        </is>
      </c>
    </row>
    <row r="12">
      <c r="A12" s="4" t="inlineStr">
        <is>
          <t>Receivables, net</t>
        </is>
      </c>
      <c r="B12" s="5" t="n">
        <v>-297150</v>
      </c>
      <c r="C12" s="5" t="n">
        <v>-96800</v>
      </c>
    </row>
    <row r="13">
      <c r="A13" s="4" t="inlineStr">
        <is>
          <t>Inventories</t>
        </is>
      </c>
      <c r="B13" s="5" t="n">
        <v>-184143</v>
      </c>
      <c r="C13" s="5" t="n">
        <v>306143</v>
      </c>
    </row>
    <row r="14">
      <c r="A14" s="4" t="inlineStr">
        <is>
          <t>Other assets and prepaid expenses</t>
        </is>
      </c>
      <c r="B14" s="5" t="n">
        <v>-144434</v>
      </c>
      <c r="C14" s="5" t="n">
        <v>8676</v>
      </c>
    </row>
    <row r="15">
      <c r="A15" s="4" t="inlineStr">
        <is>
          <t>Accounts payable and accrued expenses</t>
        </is>
      </c>
      <c r="B15" s="5" t="n">
        <v>278988</v>
      </c>
      <c r="C15" s="5" t="n">
        <v>112627</v>
      </c>
    </row>
    <row r="16">
      <c r="A16" s="4" t="inlineStr">
        <is>
          <t>Other liabilities</t>
        </is>
      </c>
      <c r="B16" s="5" t="n">
        <v>85783</v>
      </c>
      <c r="C16" s="5" t="n">
        <v>29894</v>
      </c>
    </row>
    <row r="17">
      <c r="A17" s="4" t="inlineStr">
        <is>
          <t>Net cash provided by operating activities</t>
        </is>
      </c>
      <c r="B17" s="5" t="n">
        <v>597996</v>
      </c>
      <c r="C17" s="5" t="n">
        <v>763495</v>
      </c>
    </row>
    <row r="18">
      <c r="A18" s="3" t="inlineStr">
        <is>
          <t>Cash flows from investing activities:</t>
        </is>
      </c>
    </row>
    <row r="19">
      <c r="A19" s="4" t="inlineStr">
        <is>
          <t>Additions to property, plant and equipment</t>
        </is>
      </c>
      <c r="B19" s="5" t="n">
        <v>-227439</v>
      </c>
      <c r="C19" s="5" t="n">
        <v>-196271</v>
      </c>
    </row>
    <row r="20">
      <c r="A20" s="4" t="inlineStr">
        <is>
          <t>Acquisitions, net of cash acquired</t>
        </is>
      </c>
      <c r="B20" s="5" t="n">
        <v>-6338</v>
      </c>
      <c r="C20" s="5" t="n">
        <v>0</v>
      </c>
    </row>
    <row r="21">
      <c r="A21" s="4" t="inlineStr">
        <is>
          <t>Purchases of short-term investments</t>
        </is>
      </c>
      <c r="B21" s="5" t="n">
        <v>-701221</v>
      </c>
      <c r="C21" s="5" t="n">
        <v>-356300</v>
      </c>
    </row>
    <row r="22">
      <c r="A22" s="4" t="inlineStr">
        <is>
          <t>Redemption of short-term investments</t>
        </is>
      </c>
      <c r="B22" s="5" t="n">
        <v>606489</v>
      </c>
      <c r="C22" s="5" t="n">
        <v>342100</v>
      </c>
    </row>
    <row r="23">
      <c r="A23" s="4" t="inlineStr">
        <is>
          <t>Net cash used in investing activities</t>
        </is>
      </c>
      <c r="B23" s="5" t="n">
        <v>-328509</v>
      </c>
      <c r="C23" s="5" t="n">
        <v>-210471</v>
      </c>
    </row>
    <row r="24">
      <c r="A24" s="3" t="inlineStr">
        <is>
          <t>Cash flows from financing activities:</t>
        </is>
      </c>
    </row>
    <row r="25">
      <c r="A25" s="4" t="inlineStr">
        <is>
          <t>Payments on Senior Credit Facilities</t>
        </is>
      </c>
      <c r="B25" s="5" t="n">
        <v>0</v>
      </c>
      <c r="C25" s="5" t="n">
        <v>-633134</v>
      </c>
    </row>
    <row r="26">
      <c r="A26" s="4" t="inlineStr">
        <is>
          <t>Proceeds from Senior Credit Facilities</t>
        </is>
      </c>
      <c r="B26" s="5" t="n">
        <v>0</v>
      </c>
      <c r="C26" s="5" t="n">
        <v>617710</v>
      </c>
    </row>
    <row r="27">
      <c r="A27" s="4" t="inlineStr">
        <is>
          <t>Payments on commercial paper</t>
        </is>
      </c>
      <c r="B27" s="5" t="n">
        <v>-47805</v>
      </c>
      <c r="C27" s="5" t="n">
        <v>-4677277</v>
      </c>
    </row>
    <row r="28">
      <c r="A28" s="4" t="inlineStr">
        <is>
          <t>Proceeds from commercial paper</t>
        </is>
      </c>
      <c r="B28" s="5" t="n">
        <v>47590</v>
      </c>
      <c r="C28" s="5" t="n">
        <v>4113408</v>
      </c>
    </row>
    <row r="29">
      <c r="A29" s="4" t="inlineStr">
        <is>
          <t>Proceeds from Senior Notes issuance</t>
        </is>
      </c>
      <c r="B29" s="5" t="n">
        <v>0</v>
      </c>
      <c r="C29" s="5" t="n">
        <v>1062240</v>
      </c>
    </row>
    <row r="30">
      <c r="A30" s="4" t="inlineStr">
        <is>
          <t>Repayments on Senior Notes</t>
        </is>
      </c>
      <c r="B30" s="5" t="n">
        <v>0</v>
      </c>
      <c r="C30" s="5" t="n">
        <v>-326904</v>
      </c>
    </row>
    <row r="31">
      <c r="A31" s="4" t="inlineStr">
        <is>
          <t>Proceeds from Term Loan Facility</t>
        </is>
      </c>
      <c r="B31" s="5" t="n">
        <v>0</v>
      </c>
      <c r="C31" s="5" t="n">
        <v>500000</v>
      </c>
    </row>
    <row r="32">
      <c r="A32" s="4" t="inlineStr">
        <is>
          <t>Repayment on Term Loan Facility</t>
        </is>
      </c>
      <c r="B32" s="5" t="n">
        <v>0</v>
      </c>
      <c r="C32" s="5" t="n">
        <v>-500000</v>
      </c>
    </row>
    <row r="33">
      <c r="A33" s="4" t="inlineStr">
        <is>
          <t>Net payments of other financing activities</t>
        </is>
      </c>
      <c r="B33" s="5" t="n">
        <v>-6619</v>
      </c>
      <c r="C33" s="5" t="n">
        <v>-5707</v>
      </c>
    </row>
    <row r="34">
      <c r="A34" s="4" t="inlineStr">
        <is>
          <t>Debt issuance costs</t>
        </is>
      </c>
      <c r="B34" s="5" t="n">
        <v>0</v>
      </c>
      <c r="C34" s="5" t="n">
        <v>-11896</v>
      </c>
    </row>
    <row r="35">
      <c r="A35" s="4" t="inlineStr">
        <is>
          <t>Purchase of Mohawk common stock</t>
        </is>
      </c>
      <c r="B35" s="5" t="n">
        <v>-264501</v>
      </c>
      <c r="C35" s="5" t="n">
        <v>-68640</v>
      </c>
    </row>
    <row r="36">
      <c r="A36" s="4" t="inlineStr">
        <is>
          <t>Change in outstanding checks in excess of cash</t>
        </is>
      </c>
      <c r="B36" s="5" t="n">
        <v>-4457</v>
      </c>
      <c r="C36" s="5" t="n">
        <v>-6831</v>
      </c>
    </row>
    <row r="37">
      <c r="A37" s="4" t="inlineStr">
        <is>
          <t>Net cash (used in) provided by financing activities</t>
        </is>
      </c>
      <c r="B37" s="5" t="n">
        <v>-275792</v>
      </c>
      <c r="C37" s="5" t="n">
        <v>62969</v>
      </c>
    </row>
    <row r="38">
      <c r="A38" s="4" t="inlineStr">
        <is>
          <t>Effect of exchange rate changes on cash and cash equivalents</t>
        </is>
      </c>
      <c r="B38" s="5" t="n">
        <v>-8643</v>
      </c>
      <c r="C38" s="5" t="n">
        <v>-13066</v>
      </c>
    </row>
    <row r="39">
      <c r="A39" s="4" t="inlineStr">
        <is>
          <t>Net change in cash and cash equivalents</t>
        </is>
      </c>
      <c r="B39" s="5" t="n">
        <v>-14948</v>
      </c>
      <c r="C39" s="5" t="n">
        <v>602927</v>
      </c>
    </row>
    <row r="40">
      <c r="A40" s="4" t="inlineStr">
        <is>
          <t>Cash and cash equivalents, beginning of period</t>
        </is>
      </c>
      <c r="B40" s="5" t="n">
        <v>768625</v>
      </c>
      <c r="C40" s="5" t="n">
        <v>134785</v>
      </c>
    </row>
    <row r="41">
      <c r="A41" s="4" t="inlineStr">
        <is>
          <t>Cash and cash equivalents, end of period</t>
        </is>
      </c>
      <c r="B41" s="6" t="n">
        <v>753677</v>
      </c>
      <c r="C41" s="6" t="n">
        <v>737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Net earnings (loss) attributable to Mohawk Industries, Inc.</t>
        </is>
      </c>
      <c r="B4" s="6" t="n">
        <v>336285</v>
      </c>
      <c r="C4" s="6" t="n">
        <v>-48257</v>
      </c>
      <c r="D4" s="6" t="n">
        <v>573092</v>
      </c>
      <c r="E4" s="6" t="n">
        <v>62257</v>
      </c>
    </row>
    <row r="5">
      <c r="A5" s="3" t="inlineStr">
        <is>
          <t>Weighted-average common shares outstanding-basic and diluted:</t>
        </is>
      </c>
    </row>
    <row r="6">
      <c r="A6" s="4" t="inlineStr">
        <is>
          <t>Weighted-average common shares outstanding-basic (in shares)</t>
        </is>
      </c>
      <c r="B6" s="5" t="n">
        <v>69432</v>
      </c>
      <c r="C6" s="5" t="n">
        <v>71186</v>
      </c>
      <c r="D6" s="5" t="n">
        <v>69809</v>
      </c>
      <c r="E6" s="5" t="n">
        <v>71364</v>
      </c>
    </row>
    <row r="7">
      <c r="A7" s="4" t="inlineStr">
        <is>
          <t>Add weighted-average dilutive potential common shares-options to purchase common shares and RSUs, net (in shares)</t>
        </is>
      </c>
      <c r="B7" s="5" t="n">
        <v>313</v>
      </c>
      <c r="C7" s="5" t="n">
        <v>0</v>
      </c>
      <c r="D7" s="5" t="n">
        <v>293</v>
      </c>
      <c r="E7" s="5" t="n">
        <v>183</v>
      </c>
    </row>
    <row r="8">
      <c r="A8" s="4" t="inlineStr">
        <is>
          <t>Weighted-average common shares outstanding-diluted (in shares)</t>
        </is>
      </c>
      <c r="B8" s="5" t="n">
        <v>69745</v>
      </c>
      <c r="C8" s="5" t="n">
        <v>71186</v>
      </c>
      <c r="D8" s="5" t="n">
        <v>70102</v>
      </c>
      <c r="E8" s="5" t="n">
        <v>71547</v>
      </c>
    </row>
    <row r="9">
      <c r="A9" s="3" t="inlineStr">
        <is>
          <t>Earnings (loss) per share attributable to Mohawk Industries, Inc.</t>
        </is>
      </c>
    </row>
    <row r="10">
      <c r="A10" s="4" t="inlineStr">
        <is>
          <t>Basic (in usd per share)</t>
        </is>
      </c>
      <c r="B10" s="7" t="n">
        <v>4.84</v>
      </c>
      <c r="C10" s="7" t="n">
        <v>-0.68</v>
      </c>
      <c r="D10" s="7" t="n">
        <v>8.210000000000001</v>
      </c>
      <c r="E10" s="7" t="n">
        <v>0.87</v>
      </c>
    </row>
    <row r="11">
      <c r="A11" s="4" t="inlineStr">
        <is>
          <t>Diluted (in usd per share)</t>
        </is>
      </c>
      <c r="B11" s="7" t="n">
        <v>4.82</v>
      </c>
      <c r="C11" s="7" t="n">
        <v>-0.68</v>
      </c>
      <c r="D11" s="7" t="n">
        <v>8.18</v>
      </c>
      <c r="E11" s="7" t="n">
        <v>0.87</v>
      </c>
    </row>
    <row r="12">
      <c r="A12" s="4" t="inlineStr">
        <is>
          <t>Antidilutive securities excluded from computation of earnings per share, amount (in shares)</t>
        </is>
      </c>
      <c r="C12" s="5" t="n">
        <v>1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l. 03, 2021USD ($)</t>
        </is>
      </c>
      <c r="C2" s="2" t="inlineStr">
        <is>
          <t>Jun. 27, 2020USD ($)</t>
        </is>
      </c>
      <c r="D2" s="2" t="inlineStr">
        <is>
          <t>Jul. 03, 2021USD ($)segment</t>
        </is>
      </c>
      <c r="E2" s="2" t="inlineStr">
        <is>
          <t>Jun. 27, 2020USD ($)</t>
        </is>
      </c>
      <c r="F2" s="2" t="inlineStr">
        <is>
          <t>Dec. 31, 2020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Net sales</t>
        </is>
      </c>
      <c r="B6" s="6" t="n">
        <v>2953833</v>
      </c>
      <c r="C6" s="6" t="n">
        <v>2049800</v>
      </c>
      <c r="D6" s="6" t="n">
        <v>5622859</v>
      </c>
      <c r="E6" s="6" t="n">
        <v>4335563</v>
      </c>
    </row>
    <row r="7">
      <c r="A7" s="4" t="inlineStr">
        <is>
          <t>Operating income (loss)</t>
        </is>
      </c>
      <c r="B7" s="5" t="n">
        <v>404424</v>
      </c>
      <c r="C7" s="5" t="n">
        <v>-60958</v>
      </c>
      <c r="D7" s="5" t="n">
        <v>721939</v>
      </c>
      <c r="E7" s="5" t="n">
        <v>90524</v>
      </c>
    </row>
    <row r="8">
      <c r="A8" s="4" t="inlineStr">
        <is>
          <t>Assets</t>
        </is>
      </c>
      <c r="B8" s="5" t="n">
        <v>14792793</v>
      </c>
      <c r="D8" s="5" t="n">
        <v>14792793</v>
      </c>
      <c r="F8" s="6" t="n">
        <v>14327751</v>
      </c>
    </row>
    <row r="9">
      <c r="A9" s="4" t="inlineStr">
        <is>
          <t>Global Ceramic segment</t>
        </is>
      </c>
    </row>
    <row r="10">
      <c r="A10" s="3" t="inlineStr">
        <is>
          <t>Segment Reporting Information [Line Items]</t>
        </is>
      </c>
    </row>
    <row r="11">
      <c r="A11" s="4" t="inlineStr">
        <is>
          <t>Net sales</t>
        </is>
      </c>
      <c r="B11" s="5" t="n">
        <v>1039503</v>
      </c>
      <c r="C11" s="5" t="n">
        <v>753335</v>
      </c>
      <c r="D11" s="5" t="n">
        <v>1969374</v>
      </c>
      <c r="E11" s="5" t="n">
        <v>1601785</v>
      </c>
    </row>
    <row r="12">
      <c r="A12" s="4" t="inlineStr">
        <is>
          <t>Flooring NA segment</t>
        </is>
      </c>
    </row>
    <row r="13">
      <c r="A13" s="3" t="inlineStr">
        <is>
          <t>Segment Reporting Information [Line Items]</t>
        </is>
      </c>
    </row>
    <row r="14">
      <c r="A14" s="4" t="inlineStr">
        <is>
          <t>Net sales</t>
        </is>
      </c>
      <c r="B14" s="5" t="n">
        <v>1081189</v>
      </c>
      <c r="C14" s="5" t="n">
        <v>800088</v>
      </c>
      <c r="D14" s="5" t="n">
        <v>2050439</v>
      </c>
      <c r="E14" s="5" t="n">
        <v>1648418</v>
      </c>
    </row>
    <row r="15">
      <c r="A15" s="4" t="inlineStr">
        <is>
          <t>Flooring ROW segment</t>
        </is>
      </c>
    </row>
    <row r="16">
      <c r="A16" s="3" t="inlineStr">
        <is>
          <t>Segment Reporting Information [Line Items]</t>
        </is>
      </c>
    </row>
    <row r="17">
      <c r="A17" s="4" t="inlineStr">
        <is>
          <t>Net sales</t>
        </is>
      </c>
      <c r="B17" s="5" t="n">
        <v>833141</v>
      </c>
      <c r="C17" s="5" t="n">
        <v>496377</v>
      </c>
      <c r="D17" s="5" t="n">
        <v>1603046</v>
      </c>
      <c r="E17" s="5" t="n">
        <v>1085360</v>
      </c>
    </row>
    <row r="18">
      <c r="A18" s="4" t="inlineStr">
        <is>
          <t>Operating segments | Global Ceramic segment</t>
        </is>
      </c>
    </row>
    <row r="19">
      <c r="A19" s="3" t="inlineStr">
        <is>
          <t>Segment Reporting Information [Line Items]</t>
        </is>
      </c>
    </row>
    <row r="20">
      <c r="A20" s="4" t="inlineStr">
        <is>
          <t>Net sales</t>
        </is>
      </c>
      <c r="B20" s="5" t="n">
        <v>1039503</v>
      </c>
      <c r="C20" s="5" t="n">
        <v>753335</v>
      </c>
      <c r="D20" s="5" t="n">
        <v>1969374</v>
      </c>
      <c r="E20" s="5" t="n">
        <v>1601785</v>
      </c>
    </row>
    <row r="21">
      <c r="A21" s="4" t="inlineStr">
        <is>
          <t>Operating income (loss)</t>
        </is>
      </c>
      <c r="B21" s="5" t="n">
        <v>136435</v>
      </c>
      <c r="C21" s="5" t="n">
        <v>-33809</v>
      </c>
      <c r="D21" s="5" t="n">
        <v>224239</v>
      </c>
      <c r="E21" s="5" t="n">
        <v>14168</v>
      </c>
    </row>
    <row r="22">
      <c r="A22" s="4" t="inlineStr">
        <is>
          <t>Assets</t>
        </is>
      </c>
      <c r="B22" s="5" t="n">
        <v>5206786</v>
      </c>
      <c r="D22" s="5" t="n">
        <v>5206786</v>
      </c>
      <c r="F22" s="5" t="n">
        <v>5250069</v>
      </c>
    </row>
    <row r="23">
      <c r="A23" s="4" t="inlineStr">
        <is>
          <t>Operating segments | Flooring NA segment</t>
        </is>
      </c>
    </row>
    <row r="24">
      <c r="A24" s="3" t="inlineStr">
        <is>
          <t>Segment Reporting Information [Line Items]</t>
        </is>
      </c>
    </row>
    <row r="25">
      <c r="A25" s="4" t="inlineStr">
        <is>
          <t>Net sales</t>
        </is>
      </c>
      <c r="B25" s="5" t="n">
        <v>1081189</v>
      </c>
      <c r="C25" s="5" t="n">
        <v>800088</v>
      </c>
      <c r="D25" s="5" t="n">
        <v>2050439</v>
      </c>
      <c r="E25" s="5" t="n">
        <v>1648418</v>
      </c>
    </row>
    <row r="26">
      <c r="A26" s="4" t="inlineStr">
        <is>
          <t>Operating income (loss)</t>
        </is>
      </c>
      <c r="B26" s="5" t="n">
        <v>115943</v>
      </c>
      <c r="C26" s="5" t="n">
        <v>-45484</v>
      </c>
      <c r="D26" s="5" t="n">
        <v>197241</v>
      </c>
      <c r="E26" s="5" t="n">
        <v>-9278</v>
      </c>
    </row>
    <row r="27">
      <c r="A27" s="4" t="inlineStr">
        <is>
          <t>Assets</t>
        </is>
      </c>
      <c r="B27" s="5" t="n">
        <v>3870309</v>
      </c>
      <c r="D27" s="5" t="n">
        <v>3870309</v>
      </c>
      <c r="F27" s="5" t="n">
        <v>3594976</v>
      </c>
    </row>
    <row r="28">
      <c r="A28" s="4" t="inlineStr">
        <is>
          <t>Operating segments | Flooring ROW segment</t>
        </is>
      </c>
    </row>
    <row r="29">
      <c r="A29" s="3" t="inlineStr">
        <is>
          <t>Segment Reporting Information [Line Items]</t>
        </is>
      </c>
    </row>
    <row r="30">
      <c r="A30" s="4" t="inlineStr">
        <is>
          <t>Net sales</t>
        </is>
      </c>
      <c r="B30" s="5" t="n">
        <v>833141</v>
      </c>
      <c r="C30" s="5" t="n">
        <v>496377</v>
      </c>
      <c r="D30" s="5" t="n">
        <v>1603046</v>
      </c>
      <c r="E30" s="5" t="n">
        <v>1085360</v>
      </c>
    </row>
    <row r="31">
      <c r="A31" s="4" t="inlineStr">
        <is>
          <t>Operating income (loss)</t>
        </is>
      </c>
      <c r="B31" s="5" t="n">
        <v>163886</v>
      </c>
      <c r="C31" s="5" t="n">
        <v>29478</v>
      </c>
      <c r="D31" s="5" t="n">
        <v>323192</v>
      </c>
      <c r="E31" s="5" t="n">
        <v>105294</v>
      </c>
    </row>
    <row r="32">
      <c r="A32" s="4" t="inlineStr">
        <is>
          <t>Assets</t>
        </is>
      </c>
      <c r="B32" s="5" t="n">
        <v>4240433</v>
      </c>
      <c r="D32" s="5" t="n">
        <v>4240433</v>
      </c>
      <c r="F32" s="5" t="n">
        <v>4194447</v>
      </c>
    </row>
    <row r="33">
      <c r="A33" s="4" t="inlineStr">
        <is>
          <t>Corporate and intersegment eliminations</t>
        </is>
      </c>
    </row>
    <row r="34">
      <c r="A34" s="3" t="inlineStr">
        <is>
          <t>Segment Reporting Information [Line Items]</t>
        </is>
      </c>
    </row>
    <row r="35">
      <c r="A35" s="4" t="inlineStr">
        <is>
          <t>Operating income (loss)</t>
        </is>
      </c>
      <c r="B35" s="5" t="n">
        <v>-11840</v>
      </c>
      <c r="C35" s="6" t="n">
        <v>-11143</v>
      </c>
      <c r="D35" s="5" t="n">
        <v>-22733</v>
      </c>
      <c r="E35" s="6" t="n">
        <v>-19660</v>
      </c>
    </row>
    <row r="36">
      <c r="A36" s="4" t="inlineStr">
        <is>
          <t>Assets</t>
        </is>
      </c>
      <c r="B36" s="6" t="n">
        <v>1475265</v>
      </c>
      <c r="D36" s="6" t="n">
        <v>1475265</v>
      </c>
      <c r="F36" s="6" t="n">
        <v>12882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8" customWidth="1" min="1" max="1"/>
    <col width="2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 € in Thousands</t>
        </is>
      </c>
      <c r="B1" s="2" t="inlineStr">
        <is>
          <t>Apr. 23, 2021complaint</t>
        </is>
      </c>
      <c r="C1" s="2" t="inlineStr">
        <is>
          <t>Dec. 22, 2020EUR (€)</t>
        </is>
      </c>
      <c r="D1" s="2" t="inlineStr">
        <is>
          <t>Oct. 22, 2020EUR (€)</t>
        </is>
      </c>
      <c r="E1" s="2" t="inlineStr">
        <is>
          <t>Mar. 10, 2020EUR (€)</t>
        </is>
      </c>
      <c r="F1" s="2" t="inlineStr">
        <is>
          <t>Jun. 30, 2021EUR (€)</t>
        </is>
      </c>
      <c r="G1" s="2" t="inlineStr">
        <is>
          <t>Dec. 31, 2016EUR (€)</t>
        </is>
      </c>
      <c r="H1" s="2" t="inlineStr">
        <is>
          <t>Dec. 31, 2014EUR (€)</t>
        </is>
      </c>
    </row>
    <row r="2">
      <c r="A2" s="4" t="inlineStr">
        <is>
          <t>Georgia State Court Investor Actions</t>
        </is>
      </c>
    </row>
    <row r="3">
      <c r="A3" s="3" t="inlineStr">
        <is>
          <t>Commitments And Contingencies [Line Items]</t>
        </is>
      </c>
    </row>
    <row r="4">
      <c r="A4" s="4" t="inlineStr">
        <is>
          <t>Number of complaints | complaint</t>
        </is>
      </c>
      <c r="B4" s="5" t="n">
        <v>4</v>
      </c>
    </row>
    <row r="5">
      <c r="A5" s="4" t="inlineStr">
        <is>
          <t>Belgium | Foreign tax authority | 2005</t>
        </is>
      </c>
    </row>
    <row r="6">
      <c r="A6" s="3" t="inlineStr">
        <is>
          <t>Commitments And Contingencies [Line Items]</t>
        </is>
      </c>
    </row>
    <row r="7">
      <c r="A7" s="4" t="inlineStr">
        <is>
          <t>Assessment received from Belgian tax authority (in euros)</t>
        </is>
      </c>
      <c r="H7" s="8" t="n">
        <v>46135</v>
      </c>
    </row>
    <row r="8">
      <c r="A8" s="4" t="inlineStr">
        <is>
          <t>Belgium | Foreign tax authority | 2006</t>
        </is>
      </c>
    </row>
    <row r="9">
      <c r="A9" s="3" t="inlineStr">
        <is>
          <t>Commitments And Contingencies [Line Items]</t>
        </is>
      </c>
    </row>
    <row r="10">
      <c r="A10" s="4" t="inlineStr">
        <is>
          <t>Assessment received from Belgian tax authority (in euros)</t>
        </is>
      </c>
      <c r="H10" s="5" t="n">
        <v>38817</v>
      </c>
    </row>
    <row r="11">
      <c r="A11" s="4" t="inlineStr">
        <is>
          <t>Belgium | Foreign tax authority | 2007</t>
        </is>
      </c>
    </row>
    <row r="12">
      <c r="A12" s="3" t="inlineStr">
        <is>
          <t>Commitments And Contingencies [Line Items]</t>
        </is>
      </c>
    </row>
    <row r="13">
      <c r="A13" s="4" t="inlineStr">
        <is>
          <t>Assessment received from Belgian tax authority (in euros)</t>
        </is>
      </c>
      <c r="H13" s="5" t="n">
        <v>39635</v>
      </c>
    </row>
    <row r="14">
      <c r="A14" s="4" t="inlineStr">
        <is>
          <t>Belgium | Foreign tax authority | 2008</t>
        </is>
      </c>
    </row>
    <row r="15">
      <c r="A15" s="3" t="inlineStr">
        <is>
          <t>Commitments And Contingencies [Line Items]</t>
        </is>
      </c>
    </row>
    <row r="16">
      <c r="A16" s="4" t="inlineStr">
        <is>
          <t>Assessment received from Belgian tax authority (in euros)</t>
        </is>
      </c>
      <c r="H16" s="5" t="n">
        <v>30131</v>
      </c>
    </row>
    <row r="17">
      <c r="A17" s="4" t="inlineStr">
        <is>
          <t>Belgium | Foreign tax authority | 2009</t>
        </is>
      </c>
    </row>
    <row r="18">
      <c r="A18" s="3" t="inlineStr">
        <is>
          <t>Commitments And Contingencies [Line Items]</t>
        </is>
      </c>
    </row>
    <row r="19">
      <c r="A19" s="4" t="inlineStr">
        <is>
          <t>Assessment received from Belgian tax authority (in euros)</t>
        </is>
      </c>
      <c r="H19" s="5" t="n">
        <v>25486</v>
      </c>
    </row>
    <row r="20">
      <c r="A20" s="4" t="inlineStr">
        <is>
          <t>Belgium | Foreign tax authority | 2010</t>
        </is>
      </c>
    </row>
    <row r="21">
      <c r="A21" s="3" t="inlineStr">
        <is>
          <t>Commitments And Contingencies [Line Items]</t>
        </is>
      </c>
    </row>
    <row r="22">
      <c r="A22" s="4" t="inlineStr">
        <is>
          <t>Assessment received from Belgian tax authority (in euros)</t>
        </is>
      </c>
      <c r="H22" s="8" t="n">
        <v>43117</v>
      </c>
    </row>
    <row r="23">
      <c r="A23" s="4" t="inlineStr">
        <is>
          <t>Belgium | Foreign tax authority | 2016</t>
        </is>
      </c>
    </row>
    <row r="24">
      <c r="A24" s="3" t="inlineStr">
        <is>
          <t>Commitments And Contingencies [Line Items]</t>
        </is>
      </c>
    </row>
    <row r="25">
      <c r="A25" s="4" t="inlineStr">
        <is>
          <t>Assessment received from Belgian tax authority (in euros)</t>
        </is>
      </c>
      <c r="E25" s="8" t="n">
        <v>67959</v>
      </c>
      <c r="G25" s="8" t="n">
        <v>67959</v>
      </c>
    </row>
    <row r="26">
      <c r="A26" s="4" t="inlineStr">
        <is>
          <t>Belgium | Foreign tax authority | 2017</t>
        </is>
      </c>
    </row>
    <row r="27">
      <c r="A27" s="3" t="inlineStr">
        <is>
          <t>Commitments And Contingencies [Line Items]</t>
        </is>
      </c>
    </row>
    <row r="28">
      <c r="A28" s="4" t="inlineStr">
        <is>
          <t>Assessment received from Belgian tax authority (in euros)</t>
        </is>
      </c>
      <c r="C28" s="8" t="n">
        <v>17655</v>
      </c>
    </row>
    <row r="29">
      <c r="A29" s="4" t="inlineStr">
        <is>
          <t>LUXEMBOURG | Foreign tax authority | 2016</t>
        </is>
      </c>
    </row>
    <row r="30">
      <c r="A30" s="3" t="inlineStr">
        <is>
          <t>Commitments And Contingencies [Line Items]</t>
        </is>
      </c>
    </row>
    <row r="31">
      <c r="A31" s="4" t="inlineStr">
        <is>
          <t>Assessment received from Belgian tax authority (in euros)</t>
        </is>
      </c>
      <c r="F31" s="8" t="n">
        <v>81651</v>
      </c>
    </row>
    <row r="32">
      <c r="A32" s="4" t="inlineStr">
        <is>
          <t>LUXEMBOURG | Foreign tax authority | 2017</t>
        </is>
      </c>
    </row>
    <row r="33">
      <c r="A33" s="3" t="inlineStr">
        <is>
          <t>Commitments And Contingencies [Line Items]</t>
        </is>
      </c>
    </row>
    <row r="34">
      <c r="A34" s="4" t="inlineStr">
        <is>
          <t>Assessment received from Belgian tax authority (in euros)</t>
        </is>
      </c>
      <c r="D34" s="8" t="n">
        <v>65152</v>
      </c>
    </row>
    <row r="35">
      <c r="A35" s="4" t="inlineStr">
        <is>
          <t>LUXEMBOURG | Foreign tax authority | 2013</t>
        </is>
      </c>
    </row>
    <row r="36">
      <c r="A36" s="3" t="inlineStr">
        <is>
          <t>Commitments And Contingencies [Line Items]</t>
        </is>
      </c>
    </row>
    <row r="37">
      <c r="A37" s="4" t="inlineStr">
        <is>
          <t>Assessment received from Belgian tax authority (in euros)</t>
        </is>
      </c>
      <c r="D37" s="8" t="n">
        <v>45466</v>
      </c>
    </row>
    <row r="38">
      <c r="A38" s="4" t="inlineStr">
        <is>
          <t>LUXEMBOURG | Foreign tax authority | 2014</t>
        </is>
      </c>
    </row>
    <row r="39">
      <c r="A39" s="3" t="inlineStr">
        <is>
          <t>Commitments And Contingencies [Line Items]</t>
        </is>
      </c>
    </row>
    <row r="40">
      <c r="A40" s="4" t="inlineStr">
        <is>
          <t>Assessment received from Belgian tax authority (in euros)</t>
        </is>
      </c>
      <c r="F40" s="5" t="n">
        <v>57545</v>
      </c>
    </row>
    <row r="41">
      <c r="A41" s="4" t="inlineStr">
        <is>
          <t>LUXEMBOURG | Foreign tax authority | 2015</t>
        </is>
      </c>
    </row>
    <row r="42">
      <c r="A42" s="3" t="inlineStr">
        <is>
          <t>Commitments And Contingencies [Line Items]</t>
        </is>
      </c>
    </row>
    <row r="43">
      <c r="A43" s="4" t="inlineStr">
        <is>
          <t>Assessment received from Belgian tax authority (in euros)</t>
        </is>
      </c>
      <c r="F43" s="5" t="n">
        <v>72704</v>
      </c>
    </row>
    <row r="44">
      <c r="A44" s="4" t="inlineStr">
        <is>
          <t>LUXEMBOURG | Foreign tax authority | 2018</t>
        </is>
      </c>
    </row>
    <row r="45">
      <c r="A45" s="3" t="inlineStr">
        <is>
          <t>Commitments And Contingencies [Line Items]</t>
        </is>
      </c>
    </row>
    <row r="46">
      <c r="A46" s="4" t="inlineStr">
        <is>
          <t>Assessment received from Belgian tax authority (in euros)</t>
        </is>
      </c>
      <c r="F46" s="8" t="n">
        <v>491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s>
  <sheetData>
    <row r="1">
      <c r="A1" s="1" t="inlineStr">
        <is>
          <t>Debt - Senior Credit Facility (Details)</t>
        </is>
      </c>
      <c r="B1" s="2" t="inlineStr">
        <is>
          <t>Oct. 18, 2019USD ($)</t>
        </is>
      </c>
      <c r="C1" s="2" t="inlineStr">
        <is>
          <t>Jul. 03, 2021USD ($)</t>
        </is>
      </c>
      <c r="D1" s="2" t="inlineStr">
        <is>
          <t>Dec. 31, 2020USD ($)</t>
        </is>
      </c>
      <c r="E1" s="2" t="inlineStr">
        <is>
          <t>May 07, 2020</t>
        </is>
      </c>
      <c r="F1" s="2" t="inlineStr">
        <is>
          <t>Dec. 31, 2019USD ($)</t>
        </is>
      </c>
    </row>
    <row r="2">
      <c r="A2" s="4" t="inlineStr">
        <is>
          <t>Europe | Carrying value</t>
        </is>
      </c>
    </row>
    <row r="3">
      <c r="A3" s="3" t="inlineStr">
        <is>
          <t>Line of Credit Facility [Line Items]</t>
        </is>
      </c>
    </row>
    <row r="4">
      <c r="A4" s="4" t="inlineStr">
        <is>
          <t>Commercial paper</t>
        </is>
      </c>
      <c r="C4" s="6" t="n">
        <v>0</v>
      </c>
      <c r="D4" s="6" t="n">
        <v>0</v>
      </c>
    </row>
    <row r="5">
      <c r="A5" s="4" t="inlineStr">
        <is>
          <t>2019 senior secured credit facility</t>
        </is>
      </c>
    </row>
    <row r="6">
      <c r="A6" s="3" t="inlineStr">
        <is>
          <t>Line of Credit Facility [Line Items]</t>
        </is>
      </c>
    </row>
    <row r="7">
      <c r="A7" s="4" t="inlineStr">
        <is>
          <t>Maximum borrowing capacity under credit facility</t>
        </is>
      </c>
      <c r="B7" s="6" t="n">
        <v>1800000000</v>
      </c>
    </row>
    <row r="8">
      <c r="A8" s="4" t="inlineStr">
        <is>
          <t>Additional maturity period extended</t>
        </is>
      </c>
      <c r="B8" s="4" t="inlineStr">
        <is>
          <t>1 year</t>
        </is>
      </c>
    </row>
    <row r="9">
      <c r="A9" s="4" t="inlineStr">
        <is>
          <t>Commitment fee percentage</t>
        </is>
      </c>
      <c r="C9" s="4" t="inlineStr">
        <is>
          <t>0.11%</t>
        </is>
      </c>
    </row>
    <row r="10">
      <c r="A10" s="4" t="inlineStr">
        <is>
          <t>Unamortized financing costs</t>
        </is>
      </c>
      <c r="B10" s="6" t="n">
        <v>3405000</v>
      </c>
    </row>
    <row r="11">
      <c r="A11" s="4" t="inlineStr">
        <is>
          <t>Utilized borrowings under credit facility</t>
        </is>
      </c>
      <c r="C11" s="6" t="n">
        <v>787000</v>
      </c>
    </row>
    <row r="12">
      <c r="A12" s="4" t="inlineStr">
        <is>
          <t>Available amount under credit facility</t>
        </is>
      </c>
      <c r="C12" s="5" t="n">
        <v>1799213000</v>
      </c>
    </row>
    <row r="13">
      <c r="A13" s="4" t="inlineStr">
        <is>
          <t>2019 senior secured credit facility | Borrowings</t>
        </is>
      </c>
    </row>
    <row r="14">
      <c r="A14" s="3" t="inlineStr">
        <is>
          <t>Line of Credit Facility [Line Items]</t>
        </is>
      </c>
    </row>
    <row r="15">
      <c r="A15" s="4" t="inlineStr">
        <is>
          <t>Utilized borrowings under credit facility</t>
        </is>
      </c>
      <c r="C15" s="5" t="n">
        <v>0</v>
      </c>
      <c r="D15" s="5" t="n">
        <v>0</v>
      </c>
    </row>
    <row r="16">
      <c r="A16" s="4" t="inlineStr">
        <is>
          <t>2019 senior secured credit facility | Standby letters of credit</t>
        </is>
      </c>
    </row>
    <row r="17">
      <c r="A17" s="3" t="inlineStr">
        <is>
          <t>Line of Credit Facility [Line Items]</t>
        </is>
      </c>
    </row>
    <row r="18">
      <c r="A18" s="4" t="inlineStr">
        <is>
          <t>Utilized borrowings under credit facility</t>
        </is>
      </c>
      <c r="C18" s="6" t="n">
        <v>787000</v>
      </c>
      <c r="D18" s="6" t="n">
        <v>787000</v>
      </c>
    </row>
    <row r="19">
      <c r="A19" s="4" t="inlineStr">
        <is>
          <t>2019 senior secured credit facility | Minimum</t>
        </is>
      </c>
    </row>
    <row r="20">
      <c r="A20" s="3" t="inlineStr">
        <is>
          <t>Line of Credit Facility [Line Items]</t>
        </is>
      </c>
    </row>
    <row r="21">
      <c r="A21" s="4" t="inlineStr">
        <is>
          <t>Commitment fee percentage</t>
        </is>
      </c>
      <c r="B21" s="4" t="inlineStr">
        <is>
          <t>0.09%</t>
        </is>
      </c>
    </row>
    <row r="22">
      <c r="A22" s="4" t="inlineStr">
        <is>
          <t>Consolidated interest coverage ratio, at least</t>
        </is>
      </c>
      <c r="B22" s="5" t="n">
        <v>3</v>
      </c>
    </row>
    <row r="23">
      <c r="A23" s="4" t="inlineStr">
        <is>
          <t>2019 senior secured credit facility | Maximum</t>
        </is>
      </c>
    </row>
    <row r="24">
      <c r="A24" s="3" t="inlineStr">
        <is>
          <t>Line of Credit Facility [Line Items]</t>
        </is>
      </c>
    </row>
    <row r="25">
      <c r="A25" s="4" t="inlineStr">
        <is>
          <t>Commitment fee percentage</t>
        </is>
      </c>
      <c r="B25" s="4" t="inlineStr">
        <is>
          <t>0.20%</t>
        </is>
      </c>
    </row>
    <row r="26">
      <c r="A26" s="4" t="inlineStr">
        <is>
          <t>Consolidated net leverage ratio, no more than</t>
        </is>
      </c>
      <c r="B26" s="9" t="n">
        <v>3.75</v>
      </c>
      <c r="E26" s="9" t="n">
        <v>4.75</v>
      </c>
    </row>
    <row r="27">
      <c r="A27" s="4" t="inlineStr">
        <is>
          <t>2019 senior secured credit facility | London interbank offered rate (LIBOR)</t>
        </is>
      </c>
    </row>
    <row r="28">
      <c r="A28" s="3" t="inlineStr">
        <is>
          <t>Line of Credit Facility [Line Items]</t>
        </is>
      </c>
    </row>
    <row r="29">
      <c r="A29" s="4" t="inlineStr">
        <is>
          <t>Basis spread on debt instrument</t>
        </is>
      </c>
      <c r="C29" s="4" t="inlineStr">
        <is>
          <t>1.125%</t>
        </is>
      </c>
    </row>
    <row r="30">
      <c r="A30" s="4" t="inlineStr">
        <is>
          <t>2019 senior secured credit facility | London interbank offered rate (LIBOR) | Minimum</t>
        </is>
      </c>
    </row>
    <row r="31">
      <c r="A31" s="3" t="inlineStr">
        <is>
          <t>Line of Credit Facility [Line Items]</t>
        </is>
      </c>
    </row>
    <row r="32">
      <c r="A32" s="4" t="inlineStr">
        <is>
          <t>Basis spread on debt instrument</t>
        </is>
      </c>
      <c r="B32" s="4" t="inlineStr">
        <is>
          <t>1.00%</t>
        </is>
      </c>
    </row>
    <row r="33">
      <c r="A33" s="4" t="inlineStr">
        <is>
          <t>2019 senior secured credit facility | London interbank offered rate (LIBOR) | Maximum</t>
        </is>
      </c>
    </row>
    <row r="34">
      <c r="A34" s="3" t="inlineStr">
        <is>
          <t>Line of Credit Facility [Line Items]</t>
        </is>
      </c>
    </row>
    <row r="35">
      <c r="A35" s="4" t="inlineStr">
        <is>
          <t>Basis spread on debt instrument</t>
        </is>
      </c>
      <c r="B35" s="4" t="inlineStr">
        <is>
          <t>1.75%</t>
        </is>
      </c>
    </row>
    <row r="36">
      <c r="A36" s="4" t="inlineStr">
        <is>
          <t>2019 senior secured credit facility | Federal funds</t>
        </is>
      </c>
    </row>
    <row r="37">
      <c r="A37" s="3" t="inlineStr">
        <is>
          <t>Line of Credit Facility [Line Items]</t>
        </is>
      </c>
    </row>
    <row r="38">
      <c r="A38" s="4" t="inlineStr">
        <is>
          <t>Basis spread on debt instrument</t>
        </is>
      </c>
      <c r="B38" s="4" t="inlineStr">
        <is>
          <t>0.50%</t>
        </is>
      </c>
    </row>
    <row r="39">
      <c r="A39" s="4" t="inlineStr">
        <is>
          <t>2019 senior secured credit facility | Monthly LIBOR</t>
        </is>
      </c>
    </row>
    <row r="40">
      <c r="A40" s="3" t="inlineStr">
        <is>
          <t>Line of Credit Facility [Line Items]</t>
        </is>
      </c>
    </row>
    <row r="41">
      <c r="A41" s="4" t="inlineStr">
        <is>
          <t>Basis spread on debt instrument</t>
        </is>
      </c>
      <c r="B41" s="4" t="inlineStr">
        <is>
          <t>1.00%</t>
        </is>
      </c>
      <c r="C41" s="4" t="inlineStr">
        <is>
          <t>0.125%</t>
        </is>
      </c>
    </row>
    <row r="42">
      <c r="A42" s="4" t="inlineStr">
        <is>
          <t>2019 senior secured credit facility | Monthly LIBOR | Minimum</t>
        </is>
      </c>
    </row>
    <row r="43">
      <c r="A43" s="3" t="inlineStr">
        <is>
          <t>Line of Credit Facility [Line Items]</t>
        </is>
      </c>
    </row>
    <row r="44">
      <c r="A44" s="4" t="inlineStr">
        <is>
          <t>Basis spread on debt instrument</t>
        </is>
      </c>
      <c r="B44" s="4" t="inlineStr">
        <is>
          <t>0.00%</t>
        </is>
      </c>
    </row>
    <row r="45">
      <c r="A45" s="4" t="inlineStr">
        <is>
          <t>2019 senior secured credit facility | Monthly LIBOR | Maximum</t>
        </is>
      </c>
    </row>
    <row r="46">
      <c r="A46" s="3" t="inlineStr">
        <is>
          <t>Line of Credit Facility [Line Items]</t>
        </is>
      </c>
    </row>
    <row r="47">
      <c r="A47" s="4" t="inlineStr">
        <is>
          <t>Basis spread on debt instrument</t>
        </is>
      </c>
      <c r="B47" s="4" t="inlineStr">
        <is>
          <t>0.75%</t>
        </is>
      </c>
    </row>
    <row r="48">
      <c r="A48" s="4" t="inlineStr">
        <is>
          <t>2019 senior secured credit facility amendment, maturing October 18, 2024</t>
        </is>
      </c>
    </row>
    <row r="49">
      <c r="A49" s="3" t="inlineStr">
        <is>
          <t>Line of Credit Facility [Line Items]</t>
        </is>
      </c>
    </row>
    <row r="50">
      <c r="A50" s="4" t="inlineStr">
        <is>
          <t>Unamortized financing costs</t>
        </is>
      </c>
      <c r="F50" s="6" t="n">
        <v>226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s>
  <sheetData>
    <row r="1">
      <c r="A1" s="1" t="inlineStr">
        <is>
          <t>Debt - Commercial Paper (Details) - USD ($)</t>
        </is>
      </c>
      <c r="B1" s="2" t="inlineStr">
        <is>
          <t>Jul. 31, 2015</t>
        </is>
      </c>
      <c r="C1" s="2" t="inlineStr">
        <is>
          <t>Jul. 03, 2021</t>
        </is>
      </c>
      <c r="D1" s="2" t="inlineStr">
        <is>
          <t>Dec. 31, 2020</t>
        </is>
      </c>
      <c r="E1" s="2" t="inlineStr">
        <is>
          <t>Oct. 18, 2019</t>
        </is>
      </c>
    </row>
    <row r="2">
      <c r="A2" s="4" t="inlineStr">
        <is>
          <t>Commercial paper | United States</t>
        </is>
      </c>
    </row>
    <row r="3">
      <c r="A3" s="3" t="inlineStr">
        <is>
          <t>Line of Credit Facility [Line Items]</t>
        </is>
      </c>
    </row>
    <row r="4">
      <c r="A4" s="4" t="inlineStr">
        <is>
          <t>Maturity period of debt</t>
        </is>
      </c>
      <c r="B4" s="4" t="inlineStr">
        <is>
          <t>397 days</t>
        </is>
      </c>
    </row>
    <row r="5">
      <c r="A5" s="4" t="inlineStr">
        <is>
          <t>Maximum borrowing capacity under credit facility</t>
        </is>
      </c>
      <c r="E5" s="6" t="n">
        <v>1800000000</v>
      </c>
    </row>
    <row r="6">
      <c r="A6" s="4" t="inlineStr">
        <is>
          <t>Commercial paper | Europe</t>
        </is>
      </c>
    </row>
    <row r="7">
      <c r="A7" s="3" t="inlineStr">
        <is>
          <t>Line of Credit Facility [Line Items]</t>
        </is>
      </c>
    </row>
    <row r="8">
      <c r="A8" s="4" t="inlineStr">
        <is>
          <t>Maturity period of debt</t>
        </is>
      </c>
      <c r="B8" s="4" t="inlineStr">
        <is>
          <t>183 days</t>
        </is>
      </c>
    </row>
    <row r="9">
      <c r="A9" s="4" t="inlineStr">
        <is>
          <t>Carrying value | United States</t>
        </is>
      </c>
    </row>
    <row r="10">
      <c r="A10" s="3" t="inlineStr">
        <is>
          <t>Line of Credit Facility [Line Items]</t>
        </is>
      </c>
    </row>
    <row r="11">
      <c r="A11" s="4" t="inlineStr">
        <is>
          <t>Commercial paper</t>
        </is>
      </c>
      <c r="C11" s="6" t="n">
        <v>0</v>
      </c>
      <c r="D11" s="6" t="n">
        <v>0</v>
      </c>
    </row>
    <row r="12">
      <c r="A12" s="4" t="inlineStr">
        <is>
          <t>Carrying value | Europe</t>
        </is>
      </c>
    </row>
    <row r="13">
      <c r="A13" s="3" t="inlineStr">
        <is>
          <t>Line of Credit Facility [Line Items]</t>
        </is>
      </c>
    </row>
    <row r="14">
      <c r="A14" s="4" t="inlineStr">
        <is>
          <t>Commercial paper</t>
        </is>
      </c>
      <c r="C14" s="6" t="n">
        <v>0</v>
      </c>
      <c r="D1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s>
  <sheetData>
    <row r="1">
      <c r="A1" s="1" t="inlineStr">
        <is>
          <t>Debt - Senior Notes and Term Loan (Details)</t>
        </is>
      </c>
      <c r="B1" s="2" t="inlineStr">
        <is>
          <t>Jun. 12, 2020USD ($)</t>
        </is>
      </c>
      <c r="C1" s="2" t="inlineStr">
        <is>
          <t>May 14, 2020USD ($)</t>
        </is>
      </c>
      <c r="D1" s="2" t="inlineStr">
        <is>
          <t>Sep. 04, 2019USD ($)</t>
        </is>
      </c>
      <c r="E1" s="2" t="inlineStr">
        <is>
          <t>May 18, 2018USD ($)</t>
        </is>
      </c>
      <c r="F1" s="2" t="inlineStr">
        <is>
          <t>Jun. 09, 2015USD ($)</t>
        </is>
      </c>
      <c r="G1" s="2" t="inlineStr">
        <is>
          <t>Jan. 31, 2013USD ($)</t>
        </is>
      </c>
      <c r="H1" s="2" t="inlineStr">
        <is>
          <t>Jul. 03, 2021USD ($)</t>
        </is>
      </c>
      <c r="I1" s="2" t="inlineStr">
        <is>
          <t>Jun. 27, 2020USD ($)</t>
        </is>
      </c>
      <c r="J1" s="2" t="inlineStr">
        <is>
          <t>Jun. 12, 2020EUR (€)</t>
        </is>
      </c>
      <c r="K1" s="2" t="inlineStr">
        <is>
          <t>Sep. 04, 2019EUR (€)</t>
        </is>
      </c>
      <c r="L1" s="2" t="inlineStr">
        <is>
          <t>May 18, 2018EUR (€)</t>
        </is>
      </c>
      <c r="M1" s="2" t="inlineStr">
        <is>
          <t>Jun. 09, 2015EUR (€)</t>
        </is>
      </c>
    </row>
    <row r="2">
      <c r="A2" s="3" t="inlineStr">
        <is>
          <t>Debt Instrument [Line Items]</t>
        </is>
      </c>
    </row>
    <row r="3">
      <c r="A3" s="4" t="inlineStr">
        <is>
          <t>Payment of financing costs</t>
        </is>
      </c>
      <c r="H3" s="6" t="n">
        <v>0</v>
      </c>
      <c r="I3" s="6" t="n">
        <v>11896000</v>
      </c>
    </row>
    <row r="4">
      <c r="A4" s="4" t="inlineStr">
        <is>
          <t>1.750% senior notes due June 12, 2027</t>
        </is>
      </c>
    </row>
    <row r="5">
      <c r="A5" s="3" t="inlineStr">
        <is>
          <t>Debt Instrument [Line Items]</t>
        </is>
      </c>
    </row>
    <row r="6">
      <c r="A6" s="4" t="inlineStr">
        <is>
          <t>Aggregate principal amount of debts | €</t>
        </is>
      </c>
      <c r="J6" s="8" t="n">
        <v>500000000</v>
      </c>
    </row>
    <row r="7">
      <c r="A7" s="4" t="inlineStr">
        <is>
          <t>Interest rate percentage</t>
        </is>
      </c>
      <c r="H7" s="4" t="inlineStr">
        <is>
          <t>1.75%</t>
        </is>
      </c>
      <c r="J7" s="4" t="inlineStr">
        <is>
          <t>1.75%</t>
        </is>
      </c>
    </row>
    <row r="8">
      <c r="A8" s="4" t="inlineStr">
        <is>
          <t>Payment of financing costs</t>
        </is>
      </c>
      <c r="B8" s="6" t="n">
        <v>4400000</v>
      </c>
    </row>
    <row r="9">
      <c r="A9" s="4" t="inlineStr">
        <is>
          <t>3.625% senior notes, payable May 15, 2030; interest payable semi-annually</t>
        </is>
      </c>
    </row>
    <row r="10">
      <c r="A10" s="3" t="inlineStr">
        <is>
          <t>Debt Instrument [Line Items]</t>
        </is>
      </c>
    </row>
    <row r="11">
      <c r="A11" s="4" t="inlineStr">
        <is>
          <t>Aggregate principal amount of debts</t>
        </is>
      </c>
      <c r="C11" s="6" t="n">
        <v>500000000</v>
      </c>
    </row>
    <row r="12">
      <c r="A12" s="4" t="inlineStr">
        <is>
          <t>Interest rate percentage</t>
        </is>
      </c>
      <c r="C12" s="4" t="inlineStr">
        <is>
          <t>3.625%</t>
        </is>
      </c>
      <c r="H12" s="4" t="inlineStr">
        <is>
          <t>3.625%</t>
        </is>
      </c>
    </row>
    <row r="13">
      <c r="A13" s="4" t="inlineStr">
        <is>
          <t>Payment of financing costs</t>
        </is>
      </c>
      <c r="C13" s="6" t="n">
        <v>5476000</v>
      </c>
    </row>
    <row r="14">
      <c r="A14" s="4" t="inlineStr">
        <is>
          <t>Floating rate notes due September 04, 2021</t>
        </is>
      </c>
    </row>
    <row r="15">
      <c r="A15" s="3" t="inlineStr">
        <is>
          <t>Debt Instrument [Line Items]</t>
        </is>
      </c>
    </row>
    <row r="16">
      <c r="A16" s="4" t="inlineStr">
        <is>
          <t>Aggregate principal amount of debts | €</t>
        </is>
      </c>
      <c r="K16" s="8" t="n">
        <v>300000000</v>
      </c>
    </row>
    <row r="17">
      <c r="A17" s="4" t="inlineStr">
        <is>
          <t>Payment of financing costs</t>
        </is>
      </c>
      <c r="D17" s="6" t="n">
        <v>754000</v>
      </c>
    </row>
    <row r="18">
      <c r="A18" s="4" t="inlineStr">
        <is>
          <t>Issuance premium received | €</t>
        </is>
      </c>
      <c r="K18" s="8" t="n">
        <v>744000</v>
      </c>
    </row>
    <row r="19">
      <c r="A19" s="4" t="inlineStr">
        <is>
          <t>Floating rate notes due September 04, 2021 | Euro interbank offered rate (EURIBOR)</t>
        </is>
      </c>
    </row>
    <row r="20">
      <c r="A20" s="3" t="inlineStr">
        <is>
          <t>Debt Instrument [Line Items]</t>
        </is>
      </c>
    </row>
    <row r="21">
      <c r="A21" s="4" t="inlineStr">
        <is>
          <t>Basis spread on debt instrument</t>
        </is>
      </c>
      <c r="D21" s="4" t="inlineStr">
        <is>
          <t>0.20%</t>
        </is>
      </c>
    </row>
    <row r="22">
      <c r="A22" s="4" t="inlineStr">
        <is>
          <t>Floating rate notes due May 18, 2020</t>
        </is>
      </c>
    </row>
    <row r="23">
      <c r="A23" s="3" t="inlineStr">
        <is>
          <t>Debt Instrument [Line Items]</t>
        </is>
      </c>
    </row>
    <row r="24">
      <c r="A24" s="4" t="inlineStr">
        <is>
          <t>Aggregate principal amount of debts | €</t>
        </is>
      </c>
      <c r="L24" s="8" t="n">
        <v>300000000</v>
      </c>
    </row>
    <row r="25">
      <c r="A25" s="4" t="inlineStr">
        <is>
          <t>Payment of financing costs</t>
        </is>
      </c>
      <c r="E25" s="6" t="n">
        <v>890000</v>
      </c>
    </row>
    <row r="26">
      <c r="A26" s="4" t="inlineStr">
        <is>
          <t>Floating rate notes due May 18, 2020 | Euro interbank offered rate (EURIBOR)</t>
        </is>
      </c>
    </row>
    <row r="27">
      <c r="A27" s="3" t="inlineStr">
        <is>
          <t>Debt Instrument [Line Items]</t>
        </is>
      </c>
    </row>
    <row r="28">
      <c r="A28" s="4" t="inlineStr">
        <is>
          <t>Basis spread on debt instrument</t>
        </is>
      </c>
      <c r="E28" s="4" t="inlineStr">
        <is>
          <t>0.30%</t>
        </is>
      </c>
    </row>
    <row r="29">
      <c r="A29" s="4" t="inlineStr">
        <is>
          <t>2.00% senior notes due January 14, 2022</t>
        </is>
      </c>
    </row>
    <row r="30">
      <c r="A30" s="3" t="inlineStr">
        <is>
          <t>Debt Instrument [Line Items]</t>
        </is>
      </c>
    </row>
    <row r="31">
      <c r="A31" s="4" t="inlineStr">
        <is>
          <t>Aggregate principal amount of debts | €</t>
        </is>
      </c>
      <c r="M31" s="8" t="n">
        <v>500000000</v>
      </c>
    </row>
    <row r="32">
      <c r="A32" s="4" t="inlineStr">
        <is>
          <t>Interest rate percentage</t>
        </is>
      </c>
      <c r="H32" s="4" t="inlineStr">
        <is>
          <t>2.00%</t>
        </is>
      </c>
      <c r="M32" s="4" t="inlineStr">
        <is>
          <t>2.00%</t>
        </is>
      </c>
    </row>
    <row r="33">
      <c r="A33" s="4" t="inlineStr">
        <is>
          <t>Payment of financing costs</t>
        </is>
      </c>
      <c r="F33" s="6" t="n">
        <v>4218000</v>
      </c>
    </row>
    <row r="34">
      <c r="A34" s="4" t="inlineStr">
        <is>
          <t>3.85% senior notes due February 1, 2023</t>
        </is>
      </c>
    </row>
    <row r="35">
      <c r="A35" s="3" t="inlineStr">
        <is>
          <t>Debt Instrument [Line Items]</t>
        </is>
      </c>
    </row>
    <row r="36">
      <c r="A36" s="4" t="inlineStr">
        <is>
          <t>Aggregate principal amount of debts</t>
        </is>
      </c>
      <c r="G36" s="6" t="n">
        <v>600000000</v>
      </c>
    </row>
    <row r="37">
      <c r="A37" s="4" t="inlineStr">
        <is>
          <t>Interest rate percentage</t>
        </is>
      </c>
      <c r="G37" s="4" t="inlineStr">
        <is>
          <t>3.85%</t>
        </is>
      </c>
      <c r="H37" s="4" t="inlineStr">
        <is>
          <t>3.85%</t>
        </is>
      </c>
    </row>
    <row r="38">
      <c r="A38" s="4" t="inlineStr">
        <is>
          <t>Payment of financing costs</t>
        </is>
      </c>
      <c r="G38" s="6" t="n">
        <v>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 Fair Value and Carrying Value of Debt Instruments (Details) - USD ($) $ in Thousands</t>
        </is>
      </c>
      <c r="B1" s="2" t="inlineStr">
        <is>
          <t>Jul. 03, 2021</t>
        </is>
      </c>
      <c r="C1" s="2" t="inlineStr">
        <is>
          <t>Dec. 31, 2020</t>
        </is>
      </c>
      <c r="D1" s="2" t="inlineStr">
        <is>
          <t>Jun. 12, 2020</t>
        </is>
      </c>
      <c r="E1" s="2" t="inlineStr">
        <is>
          <t>May 14, 2020</t>
        </is>
      </c>
      <c r="F1" s="2" t="inlineStr">
        <is>
          <t>Jun. 09, 2015</t>
        </is>
      </c>
      <c r="G1" s="2" t="inlineStr">
        <is>
          <t>Jan. 31, 2013</t>
        </is>
      </c>
    </row>
    <row r="2">
      <c r="A2" s="3" t="inlineStr">
        <is>
          <t>Fair Value, Balance Sheet Grouping, Financial Statement Captions [Line Items]</t>
        </is>
      </c>
    </row>
    <row r="3">
      <c r="A3" s="4" t="inlineStr">
        <is>
          <t>Less current portion of long term debt and commercial paper</t>
        </is>
      </c>
      <c r="B3" s="6" t="n">
        <v>958781</v>
      </c>
      <c r="C3" s="6" t="n">
        <v>377255</v>
      </c>
    </row>
    <row r="4">
      <c r="A4" s="4" t="inlineStr">
        <is>
          <t>1.750% senior notes due June 12, 2027</t>
        </is>
      </c>
    </row>
    <row r="5">
      <c r="A5" s="3" t="inlineStr">
        <is>
          <t>Fair Value, Balance Sheet Grouping, Financial Statement Captions [Line Items]</t>
        </is>
      </c>
    </row>
    <row r="6">
      <c r="A6" s="4" t="inlineStr">
        <is>
          <t>Interest rate percentage</t>
        </is>
      </c>
      <c r="B6" s="4" t="inlineStr">
        <is>
          <t>1.75%</t>
        </is>
      </c>
      <c r="D6" s="4" t="inlineStr">
        <is>
          <t>1.75%</t>
        </is>
      </c>
    </row>
    <row r="7">
      <c r="A7" s="4" t="inlineStr">
        <is>
          <t>3.625% senior notes due May 15, 2030</t>
        </is>
      </c>
    </row>
    <row r="8">
      <c r="A8" s="3" t="inlineStr">
        <is>
          <t>Fair Value, Balance Sheet Grouping, Financial Statement Captions [Line Items]</t>
        </is>
      </c>
    </row>
    <row r="9">
      <c r="A9" s="4" t="inlineStr">
        <is>
          <t>Interest rate percentage</t>
        </is>
      </c>
      <c r="B9" s="4" t="inlineStr">
        <is>
          <t>3.625%</t>
        </is>
      </c>
      <c r="E9" s="4" t="inlineStr">
        <is>
          <t>3.625%</t>
        </is>
      </c>
    </row>
    <row r="10">
      <c r="A10" s="4" t="inlineStr">
        <is>
          <t>3.85% senior notes due February 1, 2023</t>
        </is>
      </c>
    </row>
    <row r="11">
      <c r="A11" s="3" t="inlineStr">
        <is>
          <t>Fair Value, Balance Sheet Grouping, Financial Statement Captions [Line Items]</t>
        </is>
      </c>
    </row>
    <row r="12">
      <c r="A12" s="4" t="inlineStr">
        <is>
          <t>Interest rate percentage</t>
        </is>
      </c>
      <c r="B12" s="4" t="inlineStr">
        <is>
          <t>3.85%</t>
        </is>
      </c>
      <c r="G12" s="4" t="inlineStr">
        <is>
          <t>3.85%</t>
        </is>
      </c>
    </row>
    <row r="13">
      <c r="A13" s="4" t="inlineStr">
        <is>
          <t>2.00% senior notes due January 14, 2022</t>
        </is>
      </c>
    </row>
    <row r="14">
      <c r="A14" s="3" t="inlineStr">
        <is>
          <t>Fair Value, Balance Sheet Grouping, Financial Statement Captions [Line Items]</t>
        </is>
      </c>
    </row>
    <row r="15">
      <c r="A15" s="4" t="inlineStr">
        <is>
          <t>Interest rate percentage</t>
        </is>
      </c>
      <c r="B15" s="4" t="inlineStr">
        <is>
          <t>2.00%</t>
        </is>
      </c>
      <c r="F15" s="4" t="inlineStr">
        <is>
          <t>2.00%</t>
        </is>
      </c>
    </row>
    <row r="16">
      <c r="A16" s="4" t="inlineStr">
        <is>
          <t>Fair Value</t>
        </is>
      </c>
    </row>
    <row r="17">
      <c r="A17" s="3" t="inlineStr">
        <is>
          <t>Fair Value, Balance Sheet Grouping, Financial Statement Captions [Line Items]</t>
        </is>
      </c>
    </row>
    <row r="18">
      <c r="A18" s="4" t="inlineStr">
        <is>
          <t>Finance leases and other</t>
        </is>
      </c>
      <c r="B18" s="6" t="n">
        <v>49666</v>
      </c>
      <c r="C18" s="5" t="n">
        <v>46302</v>
      </c>
    </row>
    <row r="19">
      <c r="A19" s="4" t="inlineStr">
        <is>
          <t>Unamortized debt issuance costs</t>
        </is>
      </c>
      <c r="B19" s="5" t="n">
        <v>-9885</v>
      </c>
      <c r="C19" s="5" t="n">
        <v>-11176</v>
      </c>
    </row>
    <row r="20">
      <c r="A20" s="4" t="inlineStr">
        <is>
          <t>Total debt</t>
        </is>
      </c>
      <c r="B20" s="5" t="n">
        <v>2806731</v>
      </c>
      <c r="C20" s="5" t="n">
        <v>2864942</v>
      </c>
    </row>
    <row r="21">
      <c r="A21" s="4" t="inlineStr">
        <is>
          <t>Less current portion of long term debt and commercial paper</t>
        </is>
      </c>
      <c r="B21" s="5" t="n">
        <v>962826</v>
      </c>
      <c r="C21" s="5" t="n">
        <v>376989</v>
      </c>
    </row>
    <row r="22">
      <c r="A22" s="4" t="inlineStr">
        <is>
          <t>Long-term debt, less current portion</t>
        </is>
      </c>
      <c r="B22" s="5" t="n">
        <v>1843905</v>
      </c>
      <c r="C22" s="5" t="n">
        <v>2487953</v>
      </c>
    </row>
    <row r="23">
      <c r="A23" s="4" t="inlineStr">
        <is>
          <t>Fair Value | 1.750% senior notes due June 12, 2027</t>
        </is>
      </c>
    </row>
    <row r="24">
      <c r="A24" s="3" t="inlineStr">
        <is>
          <t>Fair Value, Balance Sheet Grouping, Financial Statement Captions [Line Items]</t>
        </is>
      </c>
    </row>
    <row r="25">
      <c r="A25" s="4" t="inlineStr">
        <is>
          <t>Notes payable</t>
        </is>
      </c>
      <c r="B25" s="5" t="n">
        <v>636434</v>
      </c>
      <c r="C25" s="5" t="n">
        <v>635664</v>
      </c>
    </row>
    <row r="26">
      <c r="A26" s="4" t="inlineStr">
        <is>
          <t>Fair Value | 3.625% senior notes due May 15, 2030</t>
        </is>
      </c>
    </row>
    <row r="27">
      <c r="A27" s="3" t="inlineStr">
        <is>
          <t>Fair Value, Balance Sheet Grouping, Financial Statement Captions [Line Items]</t>
        </is>
      </c>
    </row>
    <row r="28">
      <c r="A28" s="4" t="inlineStr">
        <is>
          <t>Notes payable</t>
        </is>
      </c>
      <c r="B28" s="5" t="n">
        <v>550985</v>
      </c>
      <c r="C28" s="5" t="n">
        <v>561890</v>
      </c>
    </row>
    <row r="29">
      <c r="A29" s="4" t="inlineStr">
        <is>
          <t>Fair Value | 3.85% senior notes due February 1, 2023</t>
        </is>
      </c>
    </row>
    <row r="30">
      <c r="A30" s="3" t="inlineStr">
        <is>
          <t>Fair Value, Balance Sheet Grouping, Financial Statement Captions [Line Items]</t>
        </is>
      </c>
    </row>
    <row r="31">
      <c r="A31" s="4" t="inlineStr">
        <is>
          <t>Notes payable</t>
        </is>
      </c>
      <c r="B31" s="5" t="n">
        <v>626382</v>
      </c>
      <c r="C31" s="5" t="n">
        <v>638844</v>
      </c>
    </row>
    <row r="32">
      <c r="A32" s="4" t="inlineStr">
        <is>
          <t>Fair Value | 2.00% senior notes due January 14, 2022</t>
        </is>
      </c>
    </row>
    <row r="33">
      <c r="A33" s="3" t="inlineStr">
        <is>
          <t>Fair Value, Balance Sheet Grouping, Financial Statement Captions [Line Items]</t>
        </is>
      </c>
    </row>
    <row r="34">
      <c r="A34" s="4" t="inlineStr">
        <is>
          <t>Notes payable</t>
        </is>
      </c>
      <c r="B34" s="5" t="n">
        <v>596957</v>
      </c>
      <c r="C34" s="5" t="n">
        <v>624680</v>
      </c>
    </row>
    <row r="35">
      <c r="A35" s="4" t="inlineStr">
        <is>
          <t>Fair Value | Floating rate notes due September 04, 2021</t>
        </is>
      </c>
    </row>
    <row r="36">
      <c r="A36" s="3" t="inlineStr">
        <is>
          <t>Fair Value, Balance Sheet Grouping, Financial Statement Captions [Line Items]</t>
        </is>
      </c>
    </row>
    <row r="37">
      <c r="A37" s="4" t="inlineStr">
        <is>
          <t>Notes payable</t>
        </is>
      </c>
      <c r="B37" s="5" t="n">
        <v>356192</v>
      </c>
      <c r="C37" s="5" t="n">
        <v>368738</v>
      </c>
    </row>
    <row r="38">
      <c r="A38" s="4" t="inlineStr">
        <is>
          <t>Carrying Value</t>
        </is>
      </c>
    </row>
    <row r="39">
      <c r="A39" s="3" t="inlineStr">
        <is>
          <t>Fair Value, Balance Sheet Grouping, Financial Statement Captions [Line Items]</t>
        </is>
      </c>
    </row>
    <row r="40">
      <c r="A40" s="4" t="inlineStr">
        <is>
          <t>Finance leases and other</t>
        </is>
      </c>
      <c r="B40" s="5" t="n">
        <v>49666</v>
      </c>
      <c r="C40" s="5" t="n">
        <v>46302</v>
      </c>
    </row>
    <row r="41">
      <c r="A41" s="4" t="inlineStr">
        <is>
          <t>Unamortized debt issuance costs</t>
        </is>
      </c>
      <c r="B41" s="5" t="n">
        <v>-9885</v>
      </c>
      <c r="C41" s="5" t="n">
        <v>-11176</v>
      </c>
    </row>
    <row r="42">
      <c r="A42" s="4" t="inlineStr">
        <is>
          <t>Total debt</t>
        </is>
      </c>
      <c r="B42" s="5" t="n">
        <v>2682075</v>
      </c>
      <c r="C42" s="5" t="n">
        <v>2734142</v>
      </c>
    </row>
    <row r="43">
      <c r="A43" s="4" t="inlineStr">
        <is>
          <t>Less current portion of long term debt and commercial paper</t>
        </is>
      </c>
      <c r="B43" s="5" t="n">
        <v>958781</v>
      </c>
      <c r="C43" s="5" t="n">
        <v>377255</v>
      </c>
    </row>
    <row r="44">
      <c r="A44" s="4" t="inlineStr">
        <is>
          <t>Long-term debt, less current portion</t>
        </is>
      </c>
      <c r="B44" s="5" t="n">
        <v>1723294</v>
      </c>
      <c r="C44" s="5" t="n">
        <v>2356887</v>
      </c>
    </row>
    <row r="45">
      <c r="A45" s="4" t="inlineStr">
        <is>
          <t>Carrying Value | 1.750% senior notes due June 12, 2027</t>
        </is>
      </c>
    </row>
    <row r="46">
      <c r="A46" s="3" t="inlineStr">
        <is>
          <t>Fair Value, Balance Sheet Grouping, Financial Statement Captions [Line Items]</t>
        </is>
      </c>
    </row>
    <row r="47">
      <c r="A47" s="4" t="inlineStr">
        <is>
          <t>Notes payable</t>
        </is>
      </c>
      <c r="B47" s="5" t="n">
        <v>593190</v>
      </c>
      <c r="C47" s="5" t="n">
        <v>615006</v>
      </c>
    </row>
    <row r="48">
      <c r="A48" s="4" t="inlineStr">
        <is>
          <t>Carrying Value | 3.625% senior notes due May 15, 2030</t>
        </is>
      </c>
    </row>
    <row r="49">
      <c r="A49" s="3" t="inlineStr">
        <is>
          <t>Fair Value, Balance Sheet Grouping, Financial Statement Captions [Line Items]</t>
        </is>
      </c>
    </row>
    <row r="50">
      <c r="A50" s="4" t="inlineStr">
        <is>
          <t>Notes payable</t>
        </is>
      </c>
      <c r="B50" s="5" t="n">
        <v>500000</v>
      </c>
      <c r="C50" s="5" t="n">
        <v>500000</v>
      </c>
    </row>
    <row r="51">
      <c r="A51" s="4" t="inlineStr">
        <is>
          <t>Carrying Value | 3.85% senior notes due February 1, 2023</t>
        </is>
      </c>
    </row>
    <row r="52">
      <c r="A52" s="3" t="inlineStr">
        <is>
          <t>Fair Value, Balance Sheet Grouping, Financial Statement Captions [Line Items]</t>
        </is>
      </c>
    </row>
    <row r="53">
      <c r="A53" s="4" t="inlineStr">
        <is>
          <t>Notes payable</t>
        </is>
      </c>
      <c r="B53" s="5" t="n">
        <v>600000</v>
      </c>
      <c r="C53" s="5" t="n">
        <v>600000</v>
      </c>
    </row>
    <row r="54">
      <c r="A54" s="4" t="inlineStr">
        <is>
          <t>Carrying Value | 2.00% senior notes due January 14, 2022</t>
        </is>
      </c>
    </row>
    <row r="55">
      <c r="A55" s="3" t="inlineStr">
        <is>
          <t>Fair Value, Balance Sheet Grouping, Financial Statement Captions [Line Items]</t>
        </is>
      </c>
    </row>
    <row r="56">
      <c r="A56" s="4" t="inlineStr">
        <is>
          <t>Notes payable</t>
        </is>
      </c>
      <c r="B56" s="5" t="n">
        <v>593190</v>
      </c>
      <c r="C56" s="5" t="n">
        <v>615006</v>
      </c>
    </row>
    <row r="57">
      <c r="A57" s="4" t="inlineStr">
        <is>
          <t>Carrying Value | Floating rate notes due September 04, 2021</t>
        </is>
      </c>
    </row>
    <row r="58">
      <c r="A58" s="3" t="inlineStr">
        <is>
          <t>Fair Value, Balance Sheet Grouping, Financial Statement Captions [Line Items]</t>
        </is>
      </c>
    </row>
    <row r="59">
      <c r="A59" s="4" t="inlineStr">
        <is>
          <t>Notes payable</t>
        </is>
      </c>
      <c r="B59" s="6" t="n">
        <v>355914</v>
      </c>
      <c r="C59" s="6" t="n">
        <v>369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Information (Details) - USD ($) $ in Thousands</t>
        </is>
      </c>
      <c r="B1" s="2" t="inlineStr">
        <is>
          <t>6 Months Ended</t>
        </is>
      </c>
    </row>
    <row r="2">
      <c r="B2" s="2" t="inlineStr">
        <is>
          <t>Jul. 03, 2021</t>
        </is>
      </c>
      <c r="C2" s="2" t="inlineStr">
        <is>
          <t>Jun. 27, 2020</t>
        </is>
      </c>
    </row>
    <row r="3">
      <c r="A3" s="3" t="inlineStr">
        <is>
          <t>Net cash paid during the periods for:</t>
        </is>
      </c>
    </row>
    <row r="4">
      <c r="A4" s="4" t="inlineStr">
        <is>
          <t>Interest</t>
        </is>
      </c>
      <c r="B4" s="6" t="n">
        <v>43542</v>
      </c>
      <c r="C4" s="6" t="n">
        <v>24902</v>
      </c>
    </row>
    <row r="5">
      <c r="A5" s="4" t="inlineStr">
        <is>
          <t>Income taxes</t>
        </is>
      </c>
      <c r="B5" s="5" t="n">
        <v>137859</v>
      </c>
      <c r="C5" s="5" t="n">
        <v>12502</v>
      </c>
    </row>
    <row r="6">
      <c r="A6" s="3" t="inlineStr">
        <is>
          <t>Supplemental schedule of non-cash investing and financing activities:</t>
        </is>
      </c>
    </row>
    <row r="7">
      <c r="A7" s="4" t="inlineStr">
        <is>
          <t>Unpaid property plant and equipment in accounts payable and accrued expenses</t>
        </is>
      </c>
      <c r="B7" s="6" t="n">
        <v>68566</v>
      </c>
      <c r="C7" s="6" t="n">
        <v>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l. 03, 2021</t>
        </is>
      </c>
    </row>
    <row r="3">
      <c r="A3" s="3" t="inlineStr">
        <is>
          <t>Accounting Policies [Abstract]</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0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uses foreign currency denominated debt to hedge its non-U.S. net investments against adverse movements in exchange rates. The gains and losses on the Company’s net investments in its non-U.S. operations are economically offset by losses and gains on its foreign currency borrowings. The Company designated its €500,000 2.00% Senior Notes borrowing as a net investment hedge of a portion of its European operations. For the six months ended July 3, 2021 and June 27, 2020, the change in the U.S. dollar value of the Company’s euro denominated debt was a decrease of $21,816 ($16,691 net of taxes) and an increase of $942 ($716 net of taxes), respectively, which is recorded in the foreign currency translation adjustment component of accumulated other comprehensive income or (loss). The change in the U.S. dollar value of the Company’s debt partially offsets the euro-to-dollar translation of the Company’s net investment in its European operations. 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3, 2021</t>
        </is>
      </c>
    </row>
    <row r="3">
      <c r="A3" s="3" t="inlineStr">
        <is>
          <t>Business Combination and Asset Acquisition [Abstract]</t>
        </is>
      </c>
    </row>
    <row r="4">
      <c r="A4" s="4" t="inlineStr">
        <is>
          <t>Acquisitions</t>
        </is>
      </c>
      <c r="B4" s="4" t="inlineStr">
        <is>
          <t>Acquisitions 2021 Acquisitions During the first quarter of 2021, the Company made acquisitions in the Flooring Rest of the World segment for $6,3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3, 2021</t>
        </is>
      </c>
    </row>
    <row r="3">
      <c r="A3" s="3" t="inlineStr">
        <is>
          <t>Revenue from Contract with Customer [Abstract]</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58,979 and $39,466 as of July 3, 2021 and December 31, 2020,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and six months ended July 3, 2021 and June 27, 2020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58,012 and $62,196 as of July 3, 2021 and June 27, 2020, respectively. Straight-line amortization expense recognized during the six months ended July 3, 2021 and June 27, 2020 related to these capitalized costs were $30,196 and $34,754 respectively. Revenue Disaggregation The following table presents the Company’s segment revenues disaggregated by the geographical market location of customer sales and product categories for the three months ended July 3, 2021 and June 27, 2020: July 3, 2021 Global Ceramic segment Flooring NA segment Flooring ROW segment Total Geographical Markets United States $ 568,062 1,047,964 1,922 1,617,948 Europe 246,067 249 598,846 845,162 Russia 78,962 20 37,463 116,445 Other 146,412 32,956 194,910 374,278 $ 1,039,503 1,081,189 833,141 2,953,833 Product Categories Ceramic &amp; Stone $ 1,036,733 8,662 — 1,045,395 Carpet &amp; Resilient 2,770 863,419 266,224 1,132,413 Laminate &amp; Wood — 209,108 273,171 482,279 Other (1) — — 293,746 293,746 $ 1,039,503 1,081,189 833,141 2,953,833 June 27, 2020 Global Ceramic segment Flooring NA segment Flooring ROW segment Total Geographical Markets United States $ 472,538 777,778 376 1,250,692 Europe 146,647 842 352,356 499,845 Russia 55,216 — 22,234 77,450 Other 78,934 21,468 121,411 221,813 $ 753,335 800,088 496,377 2,049,800 Product Categories Ceramic &amp; Stone $ 751,735 7,403 — 759,138 Carpet &amp; Resilient 1,600 615,754 163,279 780,633 Laminate &amp; Wood — 176,931 165,467 342,398 Other (1) — — 167,631 167,631 $ 753,335 800,088 496,377 2,049,800 (1) Other includes roofing elements, insulation boards, chipboards and IP contracts. The following table presents the Company’s segment revenues disaggregated by the geographical market location of customer sales and product categories for the six months ended July 3, 2021 and June 27, 2020: July 3, 2021 Global Ceramic segment Flooring NA segment Flooring ROW segment Total Geographical Markets United States $ 1,102,609 1,984,062 4,341 3,091,012 Europe 453,567 579 1,156,984 1,611,130 Russia 140,980 50 65,120 206,150 Other 272,218 65,748 376,601 714,567 $ 1,969,374 2,050,439 1,603,046 5,622,859 Product Categories Ceramic &amp; Stone $ 1,964,192 16,983 — 1,981,175 Carpet &amp; Resilient 5,182 1,635,499 513,948 2,154,629 Laminate &amp; Wood — 397,957 526,384 924,341 Other (1) — — 562,714 562,714 $ 1,969,374 2,050,439 1,603,046 5,622,859 June 27, 2020 Global Ceramic segment Flooring NA segment Flooring ROW segment Total Geographical Markets United States $ 977,643 1,588,226 1,083 2,566,952 Europe 316,182 3,478 792,851 1,112,511 Russia 115,024 — 48,560 163,584 Other 192,936 56,714 242,866 492,516 $ 1,601,785 1,648,418 1,085,360 4,335,563 Product Categories Ceramic &amp; Stone $ 1,600,185 17,768 — 1,617,953 Carpet &amp; Resilient 1,600 1,299,469 354,574 1,655,643 Laminate &amp; Wood — 331,181 364,276 695,457 Other (1) — — 366,510 366,510 $ 1,601,785 1,648,418 1,085,360 4,335,563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7:02:52Z</dcterms:created>
  <dcterms:modified xmlns:dcterms="http://purl.org/dc/terms/" xmlns:xsi="http://www.w3.org/2001/XMLSchema-instance" xsi:type="dcterms:W3CDTF">2021-07-30T17:02:52Z</dcterms:modified>
</cp:coreProperties>
</file>